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TERIM PRESENTATION" sheetId="7" state="visible" r:id="rId7"/>
    <sheet xmlns:r="http://schemas.openxmlformats.org/officeDocument/2006/relationships" name="ACCOUNTING STANDARDS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GOODWILL IMPAIRMENT TESTING" sheetId="11" state="visible" r:id="rId11"/>
    <sheet xmlns:r="http://schemas.openxmlformats.org/officeDocument/2006/relationships" name="EARNINGS PER SHARE (EPS)" sheetId="12" state="visible" r:id="rId12"/>
    <sheet xmlns:r="http://schemas.openxmlformats.org/officeDocument/2006/relationships" name="ACCOUNTS AND OTHER RECEIVABLES"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EMPLOYEE BENEFIT PLANS" sheetId="16" state="visible" r:id="rId16"/>
    <sheet xmlns:r="http://schemas.openxmlformats.org/officeDocument/2006/relationships" name="STATEMENT OF CHANGES IN EQUITY "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OTHER (INCOME) EXPENSE, NET"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ERIM PRESENTATION (Polici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GOODWILL IMPAIRMENT TESTING (Ta" sheetId="27" state="visible" r:id="rId27"/>
    <sheet xmlns:r="http://schemas.openxmlformats.org/officeDocument/2006/relationships" name="EARNINGS PER SHARE (EPS) (Table" sheetId="28" state="visible" r:id="rId28"/>
    <sheet xmlns:r="http://schemas.openxmlformats.org/officeDocument/2006/relationships" name="ACCOUNTS AND OTHER RECEIVABLES "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EMPLOYEE BENEFIT PLANS (Tables)" sheetId="32" state="visible" r:id="rId32"/>
    <sheet xmlns:r="http://schemas.openxmlformats.org/officeDocument/2006/relationships" name="STATEMENT OF CHANGES IN EQUIT_2" sheetId="33" state="visible" r:id="rId33"/>
    <sheet xmlns:r="http://schemas.openxmlformats.org/officeDocument/2006/relationships" name="FAIR VALUE (Tables)" sheetId="34" state="visible" r:id="rId34"/>
    <sheet xmlns:r="http://schemas.openxmlformats.org/officeDocument/2006/relationships" name="DERIVATIVE FINANCIAL INSTRUME_2" sheetId="35" state="visible" r:id="rId35"/>
    <sheet xmlns:r="http://schemas.openxmlformats.org/officeDocument/2006/relationships" name="OTHER (INCOME) EXPENSE, NET (Ta" sheetId="36" state="visible" r:id="rId36"/>
    <sheet xmlns:r="http://schemas.openxmlformats.org/officeDocument/2006/relationships" name="INTERIM PRESENTATION (Details)" sheetId="37" state="visible" r:id="rId37"/>
    <sheet xmlns:r="http://schemas.openxmlformats.org/officeDocument/2006/relationships" name="REVENUE (Details)" sheetId="38" state="visible" r:id="rId38"/>
    <sheet xmlns:r="http://schemas.openxmlformats.org/officeDocument/2006/relationships" name="SEGMENT INFORMATION - Summary o" sheetId="39" state="visible" r:id="rId39"/>
    <sheet xmlns:r="http://schemas.openxmlformats.org/officeDocument/2006/relationships" name="SEGMENT INFORMATION - Average A" sheetId="40" state="visible" r:id="rId40"/>
    <sheet xmlns:r="http://schemas.openxmlformats.org/officeDocument/2006/relationships" name="GOODWILL IMPAIRMENT TESTING (De" sheetId="41" state="visible" r:id="rId41"/>
    <sheet xmlns:r="http://schemas.openxmlformats.org/officeDocument/2006/relationships" name="EARNINGS PER SHARE (EPS) (Detai" sheetId="42" state="visible" r:id="rId42"/>
    <sheet xmlns:r="http://schemas.openxmlformats.org/officeDocument/2006/relationships" name="ACCOUNTS AND OTHER RECEIVABLE_2" sheetId="43" state="visible" r:id="rId43"/>
    <sheet xmlns:r="http://schemas.openxmlformats.org/officeDocument/2006/relationships" name="ACCOUNTS AND OTHER RECEIVABLE_3" sheetId="44" state="visible" r:id="rId44"/>
    <sheet xmlns:r="http://schemas.openxmlformats.org/officeDocument/2006/relationships" name="STOCK-BASED COMPENSATION - Comp"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INVENTORIES (Details)" sheetId="48" state="visible" r:id="rId48"/>
    <sheet xmlns:r="http://schemas.openxmlformats.org/officeDocument/2006/relationships" name="EMPLOYEE BENEFIT PLANS (Details" sheetId="49" state="visible" r:id="rId49"/>
    <sheet xmlns:r="http://schemas.openxmlformats.org/officeDocument/2006/relationships" name="STATEMENT OF CHANGES IN EQUIT_3" sheetId="50" state="visible" r:id="rId50"/>
    <sheet xmlns:r="http://schemas.openxmlformats.org/officeDocument/2006/relationships" name="STATEMENT OF CHANGES IN EQUIT_4" sheetId="51" state="visible" r:id="rId51"/>
    <sheet xmlns:r="http://schemas.openxmlformats.org/officeDocument/2006/relationships" name="FAIR VALUE - Items Measured at " sheetId="52" state="visible" r:id="rId52"/>
    <sheet xmlns:r="http://schemas.openxmlformats.org/officeDocument/2006/relationships" name="FAIR VALUE - Additional Inform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OTHER (INCOME) EXPENSE, NET (De" sheetId="56" state="visible" r:id="rId56"/>
    <sheet xmlns:r="http://schemas.openxmlformats.org/officeDocument/2006/relationships" name="OTHER (INCOME) EXPENSE, NET (Ad"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45</t>
        </is>
      </c>
      <c r="C8" s="4" t="inlineStr">
        <is>
          <t xml:space="preserve"> </t>
        </is>
      </c>
    </row>
    <row r="9">
      <c r="A9" s="4" t="inlineStr">
        <is>
          <t>Entity Registrant Name</t>
        </is>
      </c>
      <c r="B9" s="4" t="inlineStr">
        <is>
          <t>LEGGETT &amp; PLATT,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4-0324630</t>
        </is>
      </c>
      <c r="C11" s="4" t="inlineStr">
        <is>
          <t xml:space="preserve"> </t>
        </is>
      </c>
    </row>
    <row r="12">
      <c r="A12" s="4" t="inlineStr">
        <is>
          <t>Entity Address, Address Line One</t>
        </is>
      </c>
      <c r="B12" s="4" t="inlineStr">
        <is>
          <t>No. 1 Leggett Road</t>
        </is>
      </c>
      <c r="C12" s="4" t="inlineStr">
        <is>
          <t xml:space="preserve"> </t>
        </is>
      </c>
    </row>
    <row r="13">
      <c r="A13" s="4" t="inlineStr">
        <is>
          <t>Entity Address, City or Town</t>
        </is>
      </c>
      <c r="B13" s="4" t="inlineStr">
        <is>
          <t>Carthage,</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836</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358-813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E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194480</v>
      </c>
    </row>
    <row r="28">
      <c r="A28" s="4" t="inlineStr">
        <is>
          <t>Entity Central Index Key</t>
        </is>
      </c>
      <c r="B28" s="4" t="inlineStr">
        <is>
          <t>00000584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Each reportable segment has an executive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A summary of segment results is shown in the following tables: Trade 1 Sales Inter- Total EBIT Depreciation and Amortization Three Months Ended June 30, 2023 Bedding Products $ 504.4 $ 8.5 $ 512.9 $ 23.0 $ 25.5 Specialized Products 321.2 .5 321.7 33.1 10.3 Furniture, Flooring &amp; Textile Products 395.6 3.4 399.0 38.9 5.7 Intersegment eliminations and other 2 .7 3.2 $ 1,221.2 $ 12.4 $ 1,233.6 $ 95.7 $ 44.7 Three Months Ended June 30, 2022 Bedding Products $ 612.5 $ 11.4 $ 623.9 $ 69.1 $ 26.2 Specialized Products 260.1 .4 260.5 21.4 9.9 Furniture, Flooring &amp; Textile Products 461.6 3.8 465.4 51.3 5.9 Intersegment eliminations and other 2 1.2 2.5 $ 1,334.2 $ 15.6 $ 1,349.8 $ 143.0 $ 44.5 Trade 1 Sales Inter- Total EBIT Depreciation and Amortization Six Months Ended June 30, 2023 Bedding Products $ 1,032.9 $ 18.1 $ 1,051.0 $ 56.3 $ 51.1 Specialized Products 641.9 .9 642.8 61.8 21.0 Furniture, Flooring &amp; Textile Products 760.0 6.5 766.5 67.2 11.5 Intersegment eliminations and other 2 (.3) 6.5 $ 2,434.8 $ 25.5 $ 2,460.3 $ 185.0 $ 90.1 Six Months Ended June 30, 2022 Bedding Products $ 1,251.9 $ 23.4 $ 1,275.3 $ 145.3 $ 52.4 Specialized Products 524.2 1.3 525.5 41.7 20.7 Furniture, Flooring &amp; Textile Products 880.4 8.1 888.5 94.0 11.8 Intersegment eliminations and other 2 (.4) 5.3 $ 2,656.5 $ 32.8 $ 2,689.3 $ 280.6 $ 90.2 1 See Note 3 for revenue by product family. 2 Depreciation and Amortization: Other relates to non-operating assets (assets not included in segment assets) and is allocated to segment EBIT as discussed above.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Bedding Products $ 828.0 $ 931.2 Specialized Products 398.2 350.1 Furniture, Flooring &amp; Textile Products 409.1 423.1 Average current liabilities included in segment numbers above 725.5 793.9 Unallocated assets 1 2,779.9 2,840.6 Difference between average assets and period-end balance sheet 3.6 (152.8) Total assets $ 5,144.3 $ 5,186.1 1 Unallocated assets consist primarily of goodwill, other intangibles, cash, and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IMPAIRMENT TESTING</t>
        </is>
      </c>
      <c r="B1" s="2" t="inlineStr">
        <is>
          <t>6 Months Ended</t>
        </is>
      </c>
    </row>
    <row r="2">
      <c r="B2" s="2" t="inlineStr">
        <is>
          <t>Jun. 30, 2023</t>
        </is>
      </c>
    </row>
    <row r="3">
      <c r="A3" s="3" t="inlineStr">
        <is>
          <t>Restructuring and Related Activities [Abstract]</t>
        </is>
      </c>
      <c r="B3" s="4" t="inlineStr">
        <is>
          <t xml:space="preserve"> </t>
        </is>
      </c>
    </row>
    <row r="4">
      <c r="A4" s="4" t="inlineStr">
        <is>
          <t>GOODWILL IMPAIRMENT TESTING</t>
        </is>
      </c>
      <c r="B4" s="4" t="inlineStr">
        <is>
          <t>GOODWILL IMPAIRMENT TESTING We test goodwill for impairment at the reporting unit level (the business groups that are one level below the operating segments) when triggering events occur, or at least annually. We perform our annual goodwill impairment testing in the second quarter. The 2023 and 2022 goodwill impairment testing indicated no impairments. The fair values of our reporting units in relation to their respective carrying values and significant assumptions used are presented in the tables below. If actual results differ materially from estimates used in these calculations, we could incur future impairment charges. 2023 Fair Value over Carrying Value divided by Carrying Value June 30, 2023 Goodwill Value Compound Annual Growth Rate (CAGR) Terminal Values Long-term Growth Rate for Debt-Free Cash Flow Discount Rate Ranges Less than 50% 1 $ 1,007.8 1% - 17% 3 % 10% - 12% 50% - 100% 2 98.9 &lt; 1 3 8 101% - 300% 370.4 3 - 6 3 8 - 10 $ 1,477.1 &lt; 1% - 17% 3 % 8% - 12% 2022 Fair Value over Carrying Value divided by Carrying Value December 31, 2022 Goodwill Value CAGR Range for Sales Terminal Values Long-term Growth Rate for Debt-Free Cash Flow Discount Rate Ranges Less than 50% 1 $ 107.8 4% - 9% 3 % 12% 50% - 100% 2 998.7 3 - 5 3 10 101% - 300% 248.3 1 - 3 3 10 Greater than 300% 119.6 8 3 12 $ 1,474.4 1% - 9% 3 % 10% - 12% 1 This category includes three reporting units (Bedding, Aerospace, and Hydraulic Cylinders) for 2023 and the Aerospace and Hydraulic Cylinders units for 2022. • The fair value of our Bedding reporting unit exceeded its carrying value by 40% at our second quarter 2023 testing date as compared to 54% in 2022. Goodwill associated with this reporting unit was $904.0 at June 30, 2023 and $900.3 at December 31, 2022. • The fair value of our Aerospace reporting unit exceeded its carrying value by 44% at our second quarter 2023 testing date as compared to 40% in 2022. Goodwill associated with this reporting unit was $67.0 at June 30, 2023 and $66.3 at December 31, 2022. • The fair value of the Hydraulic Cylinders reporting unit exceeded its carrying value by 18% as of our second quarter 2023 testing date, compared to 32% in 2022. At the time of our annual goodwill impairment testing in 2022, there was no goodwill associated with this reporting unit, but an August 2022 acquisition added goodwill. Goodwill associated with this reporting unit was $36.8 at June 30, 2023 and $41.5 at December 31, 2022. 2 This category includes one reporting unit (Work Furniture) for 2023 and the Work Furniture and Bedding reporting units for 2022. • The fair value of our Work Furniture reporting unit exceeded its carrying value by 74% at our second quarter 2023 testing date as compared to 78% in 2022. Goodwill associated with this reporting unit was $98.9 at June 30, 2023 and $98.4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EARNINGS PER SHARE (EPS) Basic and diluted earnings per share were calculated as follows: Six Months Ended Three Months Ended 2023 2022 2023 2022 Net earnings Net earnings $ 107.7 $ 185.6 $ 54.2 $ 95.2 (Earnings) attributable to noncontrolling interest, net of tax — — — — Net earnings attributable to Leggett &amp; Platt, Inc. common shareholders $ 107.7 $ 185.6 $ 54.2 $ 95.2 Weighted average number of shares (in millions) Weighted average number of common shares used in basic EPS 136.1 136.4 136.2 136.3 Dilutive effect of stock-based compensation .3 .4 .4 .4 Weighted average number of common shares and dilutive potential common shares used in diluted EPS 136.4 136.8 136.6 136.7 Basic and diluted EPS Basic EPS attributable to Leggett &amp; Platt common shareholders $ .79 $ 1.36 $ .40 $ .70 Diluted EPS attributable to Leggett &amp; Platt common shareholders $ .79 $ 1.36 $ .40 $ .70 Other information Anti-dilutive shares excluded from diluted EPS computation .5 .4 .5 .4 Cash dividends declared per share $ .90 $ .86 $ .46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3</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consisted of the following: June 30, 2023 December 31, 2022 Current Long-term Current Long-term Total trade receivable $ 651.4 $ .1 $ 626.8 $ — Allowance for doubtful accounts - trade receivables (15.5) — (17.8) — Trade receivables, net $ 635.9 $ .1 $ 609.0 $ — Other notes receivable — 22.0 — 22.4 Taxes receivable, including income taxes 4.6 — 5.0 — Value-added taxes (VAT) recoverable 1 53.0 — 45.4 — Other receivables 9.2 — 15.6 — Allowance for doubtful accounts - other notes receivable — (20.8) — (21.2) Other receivables, net $ 66.8 $ 1.2 $ 66.0 $ 1.2 1 We have experienced VAT refund delays from the Mexican government. These balances include $41.3 and $36.5 at June 30, 2023 and December 31, 2022, respectively, of Mexico VAT recoverable. We believe that these are fully collectible. Activity related to the allowance for doubtful accounts is reflected below: Balance at December 31, 2022 Add: Less: Balance at June 30, 2023 Total trade receivables $ 17.8 $ (1.7) $ .6 $ 15.5 Other notes receivable 21.2 (.4) — 20.8 Total allowance for doubtful accounts $ 39.0 $ (2.1) $ .6 $ 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following table recaps the impact of stock-based compensation on the results of operations for each of the periods presented: Six Months Ended Six Months Ended To be settled with stock To be settled in cash To be settled with stock To be settled in cash Executive Stock Unit (ESU) program contributions $ 1.8 $ .3 $ 2.2 $ .4 Discounts on various stock awards: Deferred Stock Compensation Program .8 — .8 — ESU program .6 — .7 — Discount Stock Plan .4 — .4 — Performance Stock Unit (PSU) awards: 1 2023 PSU awards 1A .6 .6 — — 2022 and prior PSU awards 1B 1.3 .2 2.5 .8 Restricted Stock Unit (RSU) awards 6.1 — 7.6 — Other, primarily non-employee directors restricted stock .9 — 1.0 — Total stock-related compensation expense 12.5 $ 1.1 15.2 $ 1.2 Employee contributions for above stock plans 4.0 5.5 Total stock-based compensation $ 16.5 $ 20.7 Tax benefits on stock-based compensation expense $ 3.0 $ 3.7 Tax benefits on stock-based compensation payments .3 .6 Total tax benefits associated with stock-based compensation $ 3.3 $ 4.3 Three Months Ended Three Months Ended June 30, 2023 June 30, 2022 To be settled with stock To be settled in cash To be settled with stock To be settled in cash Executive Stock Unit (ESU) program contributions $ 1.1 $ .2 $ 1.0 $ .2 Discounts on various stock awards: Deferred Stock Compensation Program .5 — .4 — ESU program .4 — .3 — Discount Stock Plan .2 — .2 — Performance Stock Unit (PSU) awards: 1 2023 PSU awards 1A .2 .2 — — 2022 and prior PSU awards 1B .6 (.1) 1.5 1.0 Restricted Stock Unit (RSU) awards .8 — .9 — Other, primarily non-employee directors restricted stock .5 — .5 — Total stock-related compensation expense 4.3 $ .3 4.8 $ 1.2 Employee contributions for above stock plans 2.5 3.0 Total stock-based compensation $ 6.8 $ 7.8 Tax benefits on stock-based compensation expense $ 1.0 $ 1.1 Tax benefits on stock-based compensation payments — — Total tax benefits associated with stock-based compensation $ 1.0 $ 1.1 1 PSU Awards For the following programs, we intend to pay 50% in shares of our common stock and 50% in cash, although we reserve the right (subject to the Human Resources and Compensation (HRC) Committee's approval) to pay up to 100% in cash. Cash settlements are recorded as a liability and adjusted to fair value at each reporting period. 1A 2023 PSU Awards In March 2023, the HRC Committee amended the PSU award agreement. Following the amendment, the 2023 awards are based on two performance conditions as detailed below. The base payout percentage will be determined by the level of achievement of these performance conditions, and then adjusted by a payout multiplier based on our Total Shareholder Return (TSR) compared to a peer group. Participants will earn from 0% to 200% of the base award. Grant date fair values are calculated based on the grant date stock price and a Monte Carlo simulation of stock and volatility data for Leggett and each of the peer companies for the payout multiplier. Expense is adjusted every quarter over the three-year vesting period based on the number of shares expected to vest. The PSU awards contain the following conditions: • A service requirement—Awards generally "cliff" vest three years following the grant date. • Two performance conditions over the three-year performance period: ◦ 50% of the awards are based on Return on Invested Capital (ROIC). ROIC is calculated as our average annual net operating profit after tax divided by our average invested capital. ◦ 50% of the awards are based on achieving specified Earnings Before Interest, Taxes, Depreciation, and Amortization (EBITDA) performance targets. • A market condition—The payout multiplier is based upon our relative TSR compared to a group of peer companies during the three-year performance period. The peer group consists of all the companies in the Industrial, Materials, and Consumer Discretionary sectors of the S&amp;P 500 and S&amp;P Midcap 400 (approximately 300 companies). The multiplier will increase or decrease the payout by up to 25%, not to exceed the maximum 200% payout, and may not increase the payout above 100% if our TSR is negative. 1B 2022 and Prior PSU Awards TSR Based Previous to 2023, PSU awards were based 50% upon our TSR compared to a peer group. A small number of PSU awards were based 100% upon relative TSR for certain business unit employees to complement their particular mix of incentive compensation. Grant date fair values were calculated using a Monte Carlo simulation of stock and volatility data for Leggett and each of the peer companies. Grant date fair values are amortized using the straight-line method over the three-year vesting period. The relative TSR component of the PSU awards contained the following conditions: • A service requirement—Awards generally “cliff” vest three years following the grant date. • A market condition—Awards are based on our TSR compared to the same peer group as noted above. Participants will earn from 0% to 200% of the base award depending upon how our TSR ranks within the peer group at the end of the three-year performance period. EBIT CAGR Based Previous to 2023, PSU awards were based 50% upon our, or the applicable profit center's, EBIT CAGR. Grant date fair values were calculated using the grant date stock price discounted for dividends over the vesting period. Expense is adjusted every quarter over the three-year vesting period based on the number of shares expected to vest. The EBIT CAGR component of the PSU awards contained the following conditions: • A service requirement—Awards generally “cliff” vest three years following the grant date. • A performance condition—Awards are based on achieving specified EBIT CAGR targets for our, or the applicable profit center's, EBIT during the third year of the period compared to EBIT during the fiscal year immediately preceding the period. Participants will earn from 0% to 200% of the base award. Below is a summary of shares and grant date fair value related to PSU awards for the periods presented: Six Months Ended June 30, 2023 2022 2023 awards and 2022 TSR Based award Total shares base award .1 .1 Grant date per share fair value $ 29.31 $ 41.13 Risk-free interest rate 4.4 % 1.7 % Vesting period in years 3.0 3.0 Expected volatility 45.7 % 45.2 % Expected dividend yield 5.5 % 4.6 % 2022 EBIT CAGR Based award Total shares base award .1 Grant date per share fair value $ 32.88 Vesting period in years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The following table recaps the components of inventory for each period presented: June 30, December 31, Finished goods $ 365.2 $ 389.9 Work in process 77.2 71.1 Raw materials and supplies 415.4 446.5 Inventories $ 857.8 $ 907.5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We expect to contribute approximately $6.0 to our defined benefit pension plans in 2023. The following table provides interim information for our defined benefit pension plans Six Months Ended Three Months Ended 2023 2022 2023 2022 Components of net pension expense Service cost $ 2.5 $ 2.7 $ 1.2 $ 1.4 Interest cost 4.4 3.3 2.2 1.6 Expected return on plan assets (5.3) (6.6) (2.6) (3.3) Recognized net actuarial loss .8 1.4 .4 .7 Net pension expense $ 2.4 $ .8 $ 1.2 $ .4 The components of net pension expense, other than the service cost component, are included in the line item “Other (income) expense, net” in the Consolida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STATEMENT OF CHANGES IN EQUITY AND ACCUMULATED OTHER COMPREHENSIVE INCOME (LOSS)</t>
        </is>
      </c>
      <c r="B4" s="4" t="inlineStr">
        <is>
          <t>STATEMENT OF CHANGES IN EQUITY AND ACCUMULATED OTHER COMPREHENSIVE INCOME (LOSS) Three Months Ended June 30, 2023 Total Retained Common Stock Treasury Noncontrolling Accumulated Beginning balance, April 1, 2023 $ 1,667.1 $ 3,039.6 $ 567.9 $ (1,869.2) $ .6 $ (71.8) Net earnings 54.2 54.2 — — — — Dividends declared (See Note 6 ) (61.2) (62.6) 1.4 — — — Treasury stock purchased (.1) — — (.1) — — Treasury stock issued 1.4 — (1.0) 2.4 — — Foreign currency translation adjustments 4.2 — — — — 4.2 Cash flow hedges, net of tax (1.0) — — — — (1.0) Defined benefit pension plans, net of tax .1 — — — — .1 Stock-based compensation transactions, net of tax 3.9 — 3.9 — — — Ending balance, June 30, 2023 $ 1,668.6 $ 3,031.2 $ 572.2 $ (1,866.9) $ .6 $ (68.5) Three Months Ended June 30, 2022 Total Retained Common Stock Treasury Noncontrolling Accumulated Beginning balance, April 1, 2022 $ 1,671.4 $ 3,006.0 $ 558.4 $ (1,848.4) $ .6 $ (45.2) Net earnings 95.2 95.2 — — — — Dividends declared (See Note 6 ) (58.6) (59.9) 1.3 — — — Treasury stock purchased (35.2) — — (35.2) — — Treasury stock issued 1.2 — (1.0) 2.2 — — Foreign currency translation adjustments (61.0) — — — — (61.0) Cash flow hedges, net of tax (2.8) — — — — (2.8) Defined benefit pension plans, net of tax (.2) — — — — (.2) Stock-based compensation transactions, net of tax 4.6 — 4.6 — — — Ending balance, June 30, 2022 $ 1,614.6 $ 3,041.3 $ 563.3 $ (1,881.4) $ .6 $ (109.2) Six Months Ended June 30, 2023 Total Retained Common Stock &amp; Additional Treasury Noncontrolling Accumulated Beginning balance, January 1, 2023 $ 1,641.4 $ 3,046.0 $ 570.5 $ (1,882.3) $ .7 $ (93.5) Net earnings 107.7 107.7 — — — — Dividends declared (See Note 6 ) (119.7) (122.5) 2.8 — — — Treasury stock purchased (5.3) — — (5.3) — — Treasury stock issued 3.4 — (17.3) 20.7 — — Foreign currency translation adjustments 22.9 — — — (.1) 23.0 Cash flow hedges, net of tax 1.7 — — — — 1.7 Defined benefit pension plans, net of tax .3 — — — — .3 Stock-based compensation transactions, net of tax 16.2 — 16.2 — — — Ending balance, June 30, 2023 $ 1,668.6 $ 3,031.2 $ 572.2 $ (1,866.9) $ .6 $ (68.5) Six Months Ended June 30, 2022 Total Retained Common Stock &amp; Additional Treasury Noncontrolling Accumulated Beginning balance, January 1, 2022 $ 1,648.6 $ 2,973.0 $ 559.9 $ (1,846.6) $ .6 $ (38.3) Net earnings 185.6 185.6 — — — — Dividends declared (See Note 6 ) (114.7) (117.3) 2.6 — — — Treasury stock purchased (56.8) — — (56.8) — — Treasury stock issued 6.9 — (15.1) 22.0 — — Foreign currency translation adjustments (69.8) — — — — (69.8) Cash flow hedges, net of tax (1.8) — — — — (1.8) Defined benefit pension plans, net of tax .7 — — — — .7 Stock-based compensation transactions, net of tax 15.9 — 15.9 — — — Ending balance, June 30, 2022 $ 1,614.6 $ 3,041.3 $ 563.3 $ (1,881.4) $ .6 $ (109.2) The following tables set forth the components of and changes in each component of accumulated other comprehensive income (loss) for each of the periods presented: Three Months Ended June 30, Foreign Currency Cash Flow Defined Benefit Accumulated Balance, April 1, 2023 $ (64.7) $ 11.1 $ (18.2) $ (71.8) Other comprehensive income (loss) 4.2 (1.8) (.4) 2.0 Reclassifications, pretax — .8 .5 1.3 Balance, June 30, 2023 $ (60.5) $ 10.1 $ (18.1) $ (68.5) Balance, April 1, 2022 $ (20.5) $ 12.9 $ (37.6) $ (45.2) Other comprehensive income (loss) (61.0) (2.9) (1.0) (64.9) Reclassifications, pretax — (.4) .7 .3 Income tax effect — .5 .1 .6 Balance, June 30, 2022 $ (81.5) $ 10.1 $ (37.8) $ (109.2) Six Months Ended June 30, Foreign Currency Cash Flow Defined Benefit Accumulated Balance, January 1, 2023 $ (83.5) $ 8.4 $ (18.4) $ (93.5) Other comprehensive income (loss) 22.9 .8 (.5) 23.2 Reclassifications, pretax — 1.4 .9 2.3 Income tax effect — (.5) (.1) (.6) Attributable to noncontrolling interest .1 — — .1 Balance, June 30, 2023 $ (60.5) $ 10.1 $ (18.1) $ (68.5) Balance, January 1, 2022 $ (11.7) $ 11.9 $ (38.5) $ (38.3) Other comprehensive income (loss) (69.8) (.5) (1.0) (71.3) Reclassifications, pretax — (1.6) 1.4 (.2) Income tax effect — .3 .3 .6 Balance, June 30, 2022 $ (81.5) $ 10.1 $ (37.8) $ (10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June 30, 2023 Level 1 Level 2 Level 3 Total Assets: Cash equivalents: Bank time deposits with original maturities of three months or less $ — $ 130.3 $ — $ 130.3 Derivative assets ( Note 13 ) — 6.1 — 6.1 Diversified investments associated with the ESU program 47.9 — — 47.9 Total assets $ 47.9 $ 136.4 $ — $ 184.3 Liabilities: Derivative liabilities ( Note 13 ) $ — $ 6.5 $ — $ 6.5 Liabilities associated with the ESU program 48.9 — — 48.9 Total liabilities $ 48.9 $ 6.5 $ — $ 55.4 As of December 31, 2022 Level 1 Level 2 Level 3 Total Assets: Cash equivalents: Bank time deposits with original maturities of three months or less $ — $ 129.0 $ — $ 129.0 Derivative assets ( Note 13 ) — 2.9 — 2.9 Diversified investments associated with the ESU program 42.8 — — 42.8 Total assets $ 42.8 $ 131.9 $ — $ 174.7 Liabilities: Derivative liabilities ( Note 13 ) $ — $ 5.9 $ — $ 5.9 Liabilities associated with the ESU program 44.0 — — 44.0 Total liabilities $ 44.0 $ 5.9 $ — $ 49.9 There were no transfers between Level 1 and Level 2 for any of the periods presented. The fair value for fixed rate debt (Level 1) was approximately $200.0 less than carrying value of $1,785.4 at June 30, 2023 and was approximately $210.0 less than carrying value of $1,784.4 at December 31, 2022. Item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June 30, 2023 Derivatives Assets Liabilities Other Current Sundry Other Current Other Long-Term Liabilities Designated as hedging instruments Total cash flow hedges-currency hedges Dec 2024 $ 295.0 $ 5.2 $ .4 $ 5.1 $ .4 Total fair value hedges Sep 2023 58.6 .5 — .2 — Not designated as hedging instruments Jun 2024 110.1 — — .8 — Total derivatives $ 5.7 $ .4 $ 6.1 $ .4 Expiring at various dates through: Total USD As of December 31, 2022 Derivatives Assets Liabilities Other Current Sundry Other Current Other Long-Term Liabilities Designated as hedging instruments Total cash flow hedges-currency hedges Jun 2024 $ 263.4 $ 1.9 $ .5 $ 4.3 $ .4 Total fair value hedges Apr 2023 65.5 .3 — 1.0 — Not designated as hedging instruments Dec 2023 86.0 .2 — .2 — Total derivatives $ 2.4 $ .5 $ 5.5 $ .4 The following table sets forth the pretax (gains) losses for our hedging activities for the periods presented. This schedule includes reclassifications from accumulated other comprehensive income (see Note 11 ) as well as derivative settlements recorded directly to income or expense. Derivatives Income Statement Caption Amount of (Gain) Loss Amount of (Gain) Loss 2023 2022 2023 2022 Designated as hedging instruments Interest rate cash flow hedges Interest expense $ (.2) $ 1.8 $ (.1) $ .9 Currency cash flow hedges Net trade sales 1.6 (2.3) .9 (.5) Currency cash flow hedges Cost of goods sold (1.3) (1.1) (.6) (.7) Currency cash flow hedges Other (income) expense, net — — — (.1) Total cash flow hedges .1 (1.6) .2 (.4) Fair value hedges Other (income) expense, net .6 1.0 (1.5) 1.5 Not designated as hedging instruments Other (income) expense, net 3.5 .1 3.5 — Total derivative instruments $ 4.2 $ (.5) $ 2.2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2.4</v>
      </c>
      <c r="C3" s="6" t="n">
        <v>316.5</v>
      </c>
    </row>
    <row r="4">
      <c r="A4" s="4" t="inlineStr">
        <is>
          <t>Trade receivables, net</t>
        </is>
      </c>
      <c r="B4" s="7" t="n">
        <v>635.9</v>
      </c>
      <c r="C4" s="5" t="n">
        <v>609</v>
      </c>
    </row>
    <row r="5">
      <c r="A5" s="4" t="inlineStr">
        <is>
          <t>Other receivables, net</t>
        </is>
      </c>
      <c r="B5" s="7" t="n">
        <v>66.8</v>
      </c>
      <c r="C5" s="5" t="n">
        <v>66</v>
      </c>
    </row>
    <row r="6">
      <c r="A6" s="4" t="inlineStr">
        <is>
          <t>Inventories</t>
        </is>
      </c>
      <c r="B6" s="7" t="n">
        <v>857.8</v>
      </c>
      <c r="C6" s="7" t="n">
        <v>907.5</v>
      </c>
    </row>
    <row r="7">
      <c r="A7" s="4" t="inlineStr">
        <is>
          <t>Prepaid expenses and other current assets</t>
        </is>
      </c>
      <c r="B7" s="7" t="n">
        <v>72.90000000000001</v>
      </c>
      <c r="C7" s="5" t="n">
        <v>59</v>
      </c>
    </row>
    <row r="8">
      <c r="A8" s="4" t="inlineStr">
        <is>
          <t>Total current assets</t>
        </is>
      </c>
      <c r="B8" s="7" t="n">
        <v>1905.8</v>
      </c>
      <c r="C8" s="5" t="n">
        <v>1958</v>
      </c>
    </row>
    <row r="9">
      <c r="A9" s="3" t="inlineStr">
        <is>
          <t>PROPERTY, PLANT AND EQUIPMENT—AT COST</t>
        </is>
      </c>
      <c r="B9" s="4" t="inlineStr">
        <is>
          <t xml:space="preserve"> </t>
        </is>
      </c>
      <c r="C9" s="4" t="inlineStr">
        <is>
          <t xml:space="preserve"> </t>
        </is>
      </c>
    </row>
    <row r="10">
      <c r="A10" s="4" t="inlineStr">
        <is>
          <t>Machinery and equipment</t>
        </is>
      </c>
      <c r="B10" s="7" t="n">
        <v>1469.5</v>
      </c>
      <c r="C10" s="5" t="n">
        <v>1434</v>
      </c>
    </row>
    <row r="11">
      <c r="A11" s="4" t="inlineStr">
        <is>
          <t>Buildings and other</t>
        </is>
      </c>
      <c r="B11" s="7" t="n">
        <v>817.2</v>
      </c>
      <c r="C11" s="5" t="n">
        <v>791</v>
      </c>
    </row>
    <row r="12">
      <c r="A12" s="4" t="inlineStr">
        <is>
          <t>Land</t>
        </is>
      </c>
      <c r="B12" s="7" t="n">
        <v>44.2</v>
      </c>
      <c r="C12" s="7" t="n">
        <v>43.5</v>
      </c>
    </row>
    <row r="13">
      <c r="A13" s="4" t="inlineStr">
        <is>
          <t>Total property, plant and equipment</t>
        </is>
      </c>
      <c r="B13" s="7" t="n">
        <v>2330.9</v>
      </c>
      <c r="C13" s="7" t="n">
        <v>2268.5</v>
      </c>
    </row>
    <row r="14">
      <c r="A14" s="4" t="inlineStr">
        <is>
          <t>Less accumulated depreciation</t>
        </is>
      </c>
      <c r="B14" s="7" t="n">
        <v>1541.7</v>
      </c>
      <c r="C14" s="7" t="n">
        <v>1496.1</v>
      </c>
    </row>
    <row r="15">
      <c r="A15" s="4" t="inlineStr">
        <is>
          <t>Net property, plant and equipment</t>
        </is>
      </c>
      <c r="B15" s="7" t="n">
        <v>789.2</v>
      </c>
      <c r="C15" s="7" t="n">
        <v>772.4</v>
      </c>
    </row>
    <row r="16">
      <c r="A16" s="3" t="inlineStr">
        <is>
          <t>OTHER ASSETS</t>
        </is>
      </c>
      <c r="B16" s="4" t="inlineStr">
        <is>
          <t xml:space="preserve"> </t>
        </is>
      </c>
      <c r="C16" s="4" t="inlineStr">
        <is>
          <t xml:space="preserve"> </t>
        </is>
      </c>
    </row>
    <row r="17">
      <c r="A17" s="4" t="inlineStr">
        <is>
          <t>Goodwill</t>
        </is>
      </c>
      <c r="B17" s="7" t="n">
        <v>1477.1</v>
      </c>
      <c r="C17" s="7" t="n">
        <v>1474.4</v>
      </c>
    </row>
    <row r="18">
      <c r="A18" s="4" t="inlineStr">
        <is>
          <t>Other intangibles, less accumulated amortization of $384.7 and $356.4 as of June 30, 2023 and December 31, 2022, respectively</t>
        </is>
      </c>
      <c r="B18" s="7" t="n">
        <v>644.7</v>
      </c>
      <c r="C18" s="7" t="n">
        <v>675.4</v>
      </c>
    </row>
    <row r="19">
      <c r="A19" s="4" t="inlineStr">
        <is>
          <t>Operating lease right-of-use assets</t>
        </is>
      </c>
      <c r="B19" s="5" t="n">
        <v>212</v>
      </c>
      <c r="C19" s="5" t="n">
        <v>195</v>
      </c>
    </row>
    <row r="20">
      <c r="A20" s="4" t="inlineStr">
        <is>
          <t>Sundry</t>
        </is>
      </c>
      <c r="B20" s="7" t="n">
        <v>115.5</v>
      </c>
      <c r="C20" s="7" t="n">
        <v>110.9</v>
      </c>
    </row>
    <row r="21">
      <c r="A21" s="4" t="inlineStr">
        <is>
          <t>Total other assets</t>
        </is>
      </c>
      <c r="B21" s="7" t="n">
        <v>2449.3</v>
      </c>
      <c r="C21" s="7" t="n">
        <v>2455.7</v>
      </c>
    </row>
    <row r="22">
      <c r="A22" s="4" t="inlineStr">
        <is>
          <t>TOTAL ASSETS</t>
        </is>
      </c>
      <c r="B22" s="7" t="n">
        <v>5144.3</v>
      </c>
      <c r="C22" s="7" t="n">
        <v>5186.1</v>
      </c>
    </row>
    <row r="23">
      <c r="A23" s="3" t="inlineStr">
        <is>
          <t>CURRENT LIABILITIES</t>
        </is>
      </c>
      <c r="B23" s="4" t="inlineStr">
        <is>
          <t xml:space="preserve"> </t>
        </is>
      </c>
      <c r="C23" s="4" t="inlineStr">
        <is>
          <t xml:space="preserve"> </t>
        </is>
      </c>
    </row>
    <row r="24">
      <c r="A24" s="4" t="inlineStr">
        <is>
          <t>Short-term debt and current maturities of long-term debt</t>
        </is>
      </c>
      <c r="B24" s="7" t="n">
        <v>8.199999999999999</v>
      </c>
      <c r="C24" s="7" t="n">
        <v>9.4</v>
      </c>
    </row>
    <row r="25">
      <c r="A25" s="4" t="inlineStr">
        <is>
          <t>Current portion of operating lease liabilities</t>
        </is>
      </c>
      <c r="B25" s="7" t="n">
        <v>56.3</v>
      </c>
      <c r="C25" s="7" t="n">
        <v>49.5</v>
      </c>
    </row>
    <row r="26">
      <c r="A26" s="4" t="inlineStr">
        <is>
          <t>Accounts payable</t>
        </is>
      </c>
      <c r="B26" s="7" t="n">
        <v>507.4</v>
      </c>
      <c r="C26" s="7" t="n">
        <v>518.4</v>
      </c>
    </row>
    <row r="27">
      <c r="A27" s="4" t="inlineStr">
        <is>
          <t>Accrued expenses</t>
        </is>
      </c>
      <c r="B27" s="5" t="n">
        <v>266</v>
      </c>
      <c r="C27" s="7" t="n">
        <v>261.7</v>
      </c>
    </row>
    <row r="28">
      <c r="A28" s="4" t="inlineStr">
        <is>
          <t>Other current liabilities</t>
        </is>
      </c>
      <c r="B28" s="7" t="n">
        <v>117.7</v>
      </c>
      <c r="C28" s="7" t="n">
        <v>129.1</v>
      </c>
    </row>
    <row r="29">
      <c r="A29" s="4" t="inlineStr">
        <is>
          <t>Total current liabilities</t>
        </is>
      </c>
      <c r="B29" s="7" t="n">
        <v>955.6</v>
      </c>
      <c r="C29" s="7" t="n">
        <v>968.1</v>
      </c>
    </row>
    <row r="30">
      <c r="A30" s="3" t="inlineStr">
        <is>
          <t>LONG-TERM LIABILITIES</t>
        </is>
      </c>
      <c r="B30" s="4" t="inlineStr">
        <is>
          <t xml:space="preserve"> </t>
        </is>
      </c>
      <c r="C30" s="4" t="inlineStr">
        <is>
          <t xml:space="preserve"> </t>
        </is>
      </c>
    </row>
    <row r="31">
      <c r="A31" s="4" t="inlineStr">
        <is>
          <t>Long-term debt</t>
        </is>
      </c>
      <c r="B31" s="7" t="n">
        <v>2016.4</v>
      </c>
      <c r="C31" s="7" t="n">
        <v>2074.2</v>
      </c>
    </row>
    <row r="32">
      <c r="A32" s="4" t="inlineStr">
        <is>
          <t>Operating lease liabilities</t>
        </is>
      </c>
      <c r="B32" s="7" t="n">
        <v>167.2</v>
      </c>
      <c r="C32" s="7" t="n">
        <v>153.6</v>
      </c>
    </row>
    <row r="33">
      <c r="A33" s="4" t="inlineStr">
        <is>
          <t>Other long-term liabilities</t>
        </is>
      </c>
      <c r="B33" s="7" t="n">
        <v>122.3</v>
      </c>
      <c r="C33" s="7" t="n">
        <v>126.1</v>
      </c>
    </row>
    <row r="34">
      <c r="A34" s="4" t="inlineStr">
        <is>
          <t>Deferred income taxes</t>
        </is>
      </c>
      <c r="B34" s="7" t="n">
        <v>214.2</v>
      </c>
      <c r="C34" s="7" t="n">
        <v>222.7</v>
      </c>
    </row>
    <row r="35">
      <c r="A35" s="4" t="inlineStr">
        <is>
          <t>Total long-term liabilities</t>
        </is>
      </c>
      <c r="B35" s="7" t="n">
        <v>2520.1</v>
      </c>
      <c r="C35" s="7" t="n">
        <v>2576.6</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v>
      </c>
      <c r="C38" s="5" t="n">
        <v>2</v>
      </c>
    </row>
    <row r="39">
      <c r="A39" s="4" t="inlineStr">
        <is>
          <t>Additional contributed capital</t>
        </is>
      </c>
      <c r="B39" s="7" t="n">
        <v>570.2</v>
      </c>
      <c r="C39" s="7" t="n">
        <v>568.5</v>
      </c>
    </row>
    <row r="40">
      <c r="A40" s="4" t="inlineStr">
        <is>
          <t>Retained earnings</t>
        </is>
      </c>
      <c r="B40" s="7" t="n">
        <v>3031.2</v>
      </c>
      <c r="C40" s="5" t="n">
        <v>3046</v>
      </c>
    </row>
    <row r="41">
      <c r="A41" s="4" t="inlineStr">
        <is>
          <t>Accumulated other comprehensive loss</t>
        </is>
      </c>
      <c r="B41" s="7" t="n">
        <v>-68.5</v>
      </c>
      <c r="C41" s="7" t="n">
        <v>-93.5</v>
      </c>
    </row>
    <row r="42">
      <c r="A42" s="4" t="inlineStr">
        <is>
          <t>Treasury stock</t>
        </is>
      </c>
      <c r="B42" s="7" t="n">
        <v>-1866.9</v>
      </c>
      <c r="C42" s="7" t="n">
        <v>-1882.3</v>
      </c>
    </row>
    <row r="43">
      <c r="A43" s="4" t="inlineStr">
        <is>
          <t>Total Leggett &amp; Platt, Inc. equity</t>
        </is>
      </c>
      <c r="B43" s="5" t="n">
        <v>1668</v>
      </c>
      <c r="C43" s="7" t="n">
        <v>1640.7</v>
      </c>
    </row>
    <row r="44">
      <c r="A44" s="4" t="inlineStr">
        <is>
          <t>Noncontrolling interest</t>
        </is>
      </c>
      <c r="B44" s="7" t="n">
        <v>0.6</v>
      </c>
      <c r="C44" s="7" t="n">
        <v>0.7</v>
      </c>
    </row>
    <row r="45">
      <c r="A45" s="4" t="inlineStr">
        <is>
          <t>Total equity</t>
        </is>
      </c>
      <c r="B45" s="7" t="n">
        <v>1668.6</v>
      </c>
      <c r="C45" s="7" t="n">
        <v>1641.4</v>
      </c>
    </row>
    <row r="46">
      <c r="A46" s="4" t="inlineStr">
        <is>
          <t>TOTAL LIABILITIES AND EQUITY</t>
        </is>
      </c>
      <c r="B46" s="6" t="n">
        <v>5144.3</v>
      </c>
      <c r="C46" s="6" t="n">
        <v>5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 xml:space="preserve">OTHER (INCOME) EXPENSE, NET The components of "Other (income) expense, net" were as follows: Six Months Ended Three Months Ended 2023 2022 2023 2022 Gain on disposal of assets and businesses $ (.5) $ (1.3) $ (.2) $ (.6) Restructuring charges .2 — .1 .2 Currency loss (income) 1.3 (.7) (.7) (.6) (Gain) loss from diversified investments associated with Executive Stock Unit Program (See Note 8 ) (4.6) 8.9 (2.1) 6.1 Reduction to contingent purchase price liability (8.8) — (5.0) — Gain from net insurance proceeds from tornado damage 1 (3.6) — (3.6) — Non-service pension income (.1) (1.9) — (.9) Other expense (income) 1.9 (.4) .9 (.6) $ (14.2) $ 4.6 $ (10.6) $ 3.6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the aggregate, of less than $3.0 for all periods presented. There were no material adjustments to the accrual, including cash payments and expense, for the three and six-month periods ending June 30, 2023 and June 30, 2022.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June 30, 2023, aggregate reasonably possible (but not probable, and therefore, not accrued) losses in excess of the accruals noted above are estimated to be $20.0 . I f our assumptions or analyses regarding any of our contingencies are incorrect, or if facts change or future litigation arises, we could realize losses in excess of the recorded accruals (including losses in excess of the $20.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Leggett &amp; Platt, Inc. common shareholders</t>
        </is>
      </c>
      <c r="B4" s="6" t="n">
        <v>54.2</v>
      </c>
      <c r="C4" s="6" t="n">
        <v>95.2</v>
      </c>
      <c r="D4" s="6" t="n">
        <v>107.7</v>
      </c>
      <c r="E4" s="6" t="n">
        <v>185.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Presentation</t>
        </is>
      </c>
      <c r="B4" s="4" t="inlineStr">
        <is>
          <t>The interim financial statements of Leggett &amp;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t>
        </is>
      </c>
    </row>
    <row r="5">
      <c r="A5" s="4" t="inlineStr">
        <is>
          <t>Accounts Receivable</t>
        </is>
      </c>
      <c r="B5" s="4" t="inlineStr">
        <is>
          <t>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65.0 of trade receivables that were sold and removed from our balance sheets at both June 30, 2023 and December 31, 2022.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95.0 at June 30, 2023 and $80.0 at December 31, 2022.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6">
      <c r="A6" s="4" t="inlineStr">
        <is>
          <t>Accounts Payable Programs</t>
        </is>
      </c>
      <c r="B6" s="4" t="inlineStr">
        <is>
          <t>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65.0 of trade receivables that were sold and removed from our balance sheets at both June 30, 2023 and December 31, 2022.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95.0 at June 30, 2023 and $80.0 at December 31, 2022.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7">
      <c r="A7" s="4" t="inlineStr">
        <is>
          <t>New Accounting Guidance</t>
        </is>
      </c>
      <c r="B7" s="4" t="inlineStr">
        <is>
          <t>The Financial Accounting Standards Board (FASB) regularly issues updates to the FASB Accounting Standards Codification that are communicated through issuance of an Accounting Standards Update (ASU). The FASB has issued accounting guidance effective for current and future periods that did not have a material impact on our current financial statements, and we do not believe it will have any material impact on our future financial statements.</t>
        </is>
      </c>
    </row>
    <row r="8">
      <c r="A8" s="4" t="inlineStr">
        <is>
          <t>Revenue</t>
        </is>
      </c>
      <c r="B8" s="4" t="inlineStr">
        <is>
          <t>Revenue by Product FamilyWe disaggregate revenue by customer group, which is the same as our product families for each of our segments, as we believe this best depicts how the nature, amount, timing, and uncertainty of our revenue and cash flows are affected by economic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Major Source</t>
        </is>
      </c>
      <c r="B4" s="4" t="inlineStr">
        <is>
          <t>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Six Months Ended June 30, Three Months Ended June 30, 2023 2022 2023 2022 Bedding Products Bedding Group $ 1,032.9 $ 1,251.9 $ 504.4 $ 612.5 Specialized Products Automotive Group 433.8 409.0 219.5 201.5 Aerospace Products Group 76.0 59.8 38.1 30.8 Hydraulic Cylinders Group 1 132.1 55.4 63.6 27.8 641.9 524.2 321.2 260.1 Furniture, Flooring &amp; Textile Products Home Furniture Group 154.4 225.0 74.1 106.6 Work Furniture Group 139.8 170.5 69.2 86.8 Flooring &amp; Textile Products Group 465.8 484.9 252.3 268.2 760.0 880.4 395.6 461.6 $ 2,434.8 $ 2,656.5 $ 1,221.2 $ 1,334.2 1 In August 2022, we acquired a manufacturer of hydraulic cylinders for heavy construction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Results from Continuing Operations</t>
        </is>
      </c>
      <c r="B4" s="4" t="inlineStr">
        <is>
          <t>A summary of segment results is shown in the following tables: Trade 1 Sales Inter- Total EBIT Depreciation and Amortization Three Months Ended June 30, 2023 Bedding Products $ 504.4 $ 8.5 $ 512.9 $ 23.0 $ 25.5 Specialized Products 321.2 .5 321.7 33.1 10.3 Furniture, Flooring &amp; Textile Products 395.6 3.4 399.0 38.9 5.7 Intersegment eliminations and other 2 .7 3.2 $ 1,221.2 $ 12.4 $ 1,233.6 $ 95.7 $ 44.7 Three Months Ended June 30, 2022 Bedding Products $ 612.5 $ 11.4 $ 623.9 $ 69.1 $ 26.2 Specialized Products 260.1 .4 260.5 21.4 9.9 Furniture, Flooring &amp; Textile Products 461.6 3.8 465.4 51.3 5.9 Intersegment eliminations and other 2 1.2 2.5 $ 1,334.2 $ 15.6 $ 1,349.8 $ 143.0 $ 44.5 Trade 1 Sales Inter- Total EBIT Depreciation and Amortization Six Months Ended June 30, 2023 Bedding Products $ 1,032.9 $ 18.1 $ 1,051.0 $ 56.3 $ 51.1 Specialized Products 641.9 .9 642.8 61.8 21.0 Furniture, Flooring &amp; Textile Products 760.0 6.5 766.5 67.2 11.5 Intersegment eliminations and other 2 (.3) 6.5 $ 2,434.8 $ 25.5 $ 2,460.3 $ 185.0 $ 90.1 Six Months Ended June 30, 2022 Bedding Products $ 1,251.9 $ 23.4 $ 1,275.3 $ 145.3 $ 52.4 Specialized Products 524.2 1.3 525.5 41.7 20.7 Furniture, Flooring &amp; Textile Products 880.4 8.1 888.5 94.0 11.8 Intersegment eliminations and other 2 (.4) 5.3 $ 2,656.5 $ 32.8 $ 2,689.3 $ 280.6 $ 90.2 1 See Note 3 for revenue by product family. 2 Depreciation and Amortization: Other relates to non-operating assets (assets not included in segment assets) and is allocated to segment EBIT as discussed above.</t>
        </is>
      </c>
    </row>
    <row r="5">
      <c r="A5" s="4" t="inlineStr">
        <is>
          <t>Summary of Average Assets for Segments</t>
        </is>
      </c>
      <c r="B5" s="4" t="inlineStr">
        <is>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Bedding Products $ 828.0 $ 931.2 Specialized Products 398.2 350.1 Furniture, Flooring &amp; Textile Products 409.1 423.1 Average current liabilities included in segment numbers above 725.5 793.9 Unallocated assets 1 2,779.9 2,840.6 Difference between average assets and period-end balance sheet 3.6 (152.8) Total assets $ 5,144.3 $ 5,186.1 1 Unallocated assets consist primarily of goodwill, other intangibles, cash, and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IMPAIRMENT TEST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Goodwill</t>
        </is>
      </c>
      <c r="B4" s="4" t="inlineStr">
        <is>
          <t>2023 Fair Value over Carrying Value divided by Carrying Value June 30, 2023 Goodwill Value Compound Annual Growth Rate (CAGR) Terminal Values Long-term Growth Rate for Debt-Free Cash Flow Discount Rate Ranges Less than 50% 1 $ 1,007.8 1% - 17% 3 % 10% - 12% 50% - 100% 2 98.9 &lt; 1 3 8 101% - 300% 370.4 3 - 6 3 8 - 10 $ 1,477.1 &lt; 1% - 17% 3 % 8% - 12% 2022 Fair Value over Carrying Value divided by Carrying Value December 31, 2022 Goodwill Value CAGR Range for Sales Terminal Values Long-term Growth Rate for Debt-Free Cash Flow Discount Rate Ranges Less than 50% 1 $ 107.8 4% - 9% 3 % 12% 50% - 100% 2 998.7 3 - 5 3 10 101% - 300% 248.3 1 - 3 3 10 Greater than 300% 119.6 8 3 12 $ 1,474.4 1% - 9% 3 % 10% - 12% 1 This category includes three reporting units (Bedding, Aerospace, and Hydraulic Cylinders) for 2023 and the Aerospace and Hydraulic Cylinders units for 2022. • The fair value of our Bedding reporting unit exceeded its carrying value by 40% at our second quarter 2023 testing date as compared to 54% in 2022. Goodwill associated with this reporting unit was $904.0 at June 30, 2023 and $900.3 at December 31, 2022. • The fair value of our Aerospace reporting unit exceeded its carrying value by 44% at our second quarter 2023 testing date as compared to 40% in 2022. Goodwill associated with this reporting unit was $67.0 at June 30, 2023 and $66.3 at December 31, 2022. • The fair value of the Hydraulic Cylinders reporting unit exceeded its carrying value by 18% as of our second quarter 2023 testing date, compared to 32% in 2022. At the time of our annual goodwill impairment testing in 2022, there was no goodwill associated with this reporting unit, but an August 2022 acquisition added goodwill. Goodwill associated with this reporting unit was $36.8 at June 30, 2023 and $41.5 at December 31, 2022. 2 This category includes one reporting unit (Work Furniture) for 2023 and the Work Furniture and Bedding reporting units for 2022. • The fair value of our Work Furniture reporting unit exceeded its carrying value by 74% at our second quarter 2023 testing date as compared to 78% in 2022. Goodwill associated with this reporting unit was $98.9 at June 30, 2023 and $98.4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ummary of Calculation of Basic and Diluted Earnings Per Share</t>
        </is>
      </c>
      <c r="B4" s="4" t="inlineStr">
        <is>
          <t xml:space="preserve">Basic and diluted earnings per share were calculated as follows: Six Months Ended Three Months Ended 2023 2022 2023 2022 Net earnings Net earnings $ 107.7 $ 185.6 $ 54.2 $ 95.2 (Earnings) attributable to noncontrolling interest, net of tax — — — — Net earnings attributable to Leggett &amp; Platt, Inc. common shareholders $ 107.7 $ 185.6 $ 54.2 $ 95.2 Weighted average number of shares (in millions) Weighted average number of common shares used in basic EPS 136.1 136.4 136.2 136.3 Dilutive effect of stock-based compensation .3 .4 .4 .4 Weighted average number of common shares and dilutive potential common shares used in diluted EPS 136.4 136.8 136.6 136.7 Basic and diluted EPS Basic EPS attributable to Leggett &amp; Platt common shareholders $ .79 $ 1.36 $ .40 $ .70 Diluted EPS attributable to Leggett &amp; Platt common shareholders $ .79 $ 1.36 $ .40 $ .70 Other information Anti-dilutive shares excluded from diluted EPS computation .5 .4 .5 .4 Cash dividends declared per share $ .90 $ .86 $ .46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OTHER RECEIVABLES (Tables)</t>
        </is>
      </c>
      <c r="B1" s="2" t="inlineStr">
        <is>
          <t>6 Months Ended</t>
        </is>
      </c>
    </row>
    <row r="2">
      <c r="B2" s="2" t="inlineStr">
        <is>
          <t>Jun. 30, 2023</t>
        </is>
      </c>
    </row>
    <row r="3">
      <c r="A3" s="3" t="inlineStr">
        <is>
          <t>Receivables [Abstract]</t>
        </is>
      </c>
      <c r="B3" s="4" t="inlineStr">
        <is>
          <t xml:space="preserve"> </t>
        </is>
      </c>
    </row>
    <row r="4">
      <c r="A4" s="4" t="inlineStr">
        <is>
          <t>Summary of Components of Accounts and Other Receivables</t>
        </is>
      </c>
      <c r="B4" s="4" t="inlineStr">
        <is>
          <t>Accounts and other receivables consisted of the following: June 30, 2023 December 31, 2022 Current Long-term Current Long-term Total trade receivable $ 651.4 $ .1 $ 626.8 $ — Allowance for doubtful accounts - trade receivables (15.5) — (17.8) — Trade receivables, net $ 635.9 $ .1 $ 609.0 $ — Other notes receivable — 22.0 — 22.4 Taxes receivable, including income taxes 4.6 — 5.0 — Value-added taxes (VAT) recoverable 1 53.0 — 45.4 — Other receivables 9.2 — 15.6 — Allowance for doubtful accounts - other notes receivable — (20.8) — (21.2) Other receivables, net $ 66.8 $ 1.2 $ 66.0 $ 1.2 1 We have experienced VAT refund delays from the Mexican government. These balances include $41.3 and $36.5 at June 30, 2023 and December 31, 2022, respectively, of Mexico VAT recoverable. We believe that these are fully collectible.</t>
        </is>
      </c>
    </row>
    <row r="5">
      <c r="A5" s="4" t="inlineStr">
        <is>
          <t>Summary of Allowance for Doubtful Accounts</t>
        </is>
      </c>
      <c r="B5" s="4" t="inlineStr">
        <is>
          <t xml:space="preserve">Activity related to the allowance for doubtful accounts is reflected below: Balance at December 31, 2022 Add: Less: Balance at June 30, 2023 Total trade receivables $ 17.8 $ (1.7) $ .6 $ 15.5 Other notes receivable 21.2 (.4) — 20.8 Total allowance for doubtful accounts $ 39.0 $ (2.1) $ .6 $ 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amortization</t>
        </is>
      </c>
      <c r="B3" s="6" t="n">
        <v>384.7</v>
      </c>
      <c r="C3" s="6" t="n">
        <v>3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ponents of Stock-Based and Stock-Related Compensation</t>
        </is>
      </c>
      <c r="B4" s="4" t="inlineStr">
        <is>
          <t>The following table recaps the impact of stock-based compensation on the results of operations for each of the periods presented: Six Months Ended Six Months Ended To be settled with stock To be settled in cash To be settled with stock To be settled in cash Executive Stock Unit (ESU) program contributions $ 1.8 $ .3 $ 2.2 $ .4 Discounts on various stock awards: Deferred Stock Compensation Program .8 — .8 — ESU program .6 — .7 — Discount Stock Plan .4 — .4 — Performance Stock Unit (PSU) awards: 1 2023 PSU awards 1A .6 .6 — — 2022 and prior PSU awards 1B 1.3 .2 2.5 .8 Restricted Stock Unit (RSU) awards 6.1 — 7.6 — Other, primarily non-employee directors restricted stock .9 — 1.0 — Total stock-related compensation expense 12.5 $ 1.1 15.2 $ 1.2 Employee contributions for above stock plans 4.0 5.5 Total stock-based compensation $ 16.5 $ 20.7 Tax benefits on stock-based compensation expense $ 3.0 $ 3.7 Tax benefits on stock-based compensation payments .3 .6 Total tax benefits associated with stock-based compensation $ 3.3 $ 4.3 Three Months Ended Three Months Ended June 30, 2023 June 30, 2022 To be settled with stock To be settled in cash To be settled with stock To be settled in cash Executive Stock Unit (ESU) program contributions $ 1.1 $ .2 $ 1.0 $ .2 Discounts on various stock awards: Deferred Stock Compensation Program .5 — .4 — ESU program .4 — .3 — Discount Stock Plan .2 — .2 — Performance Stock Unit (PSU) awards: 1 2023 PSU awards 1A .2 .2 — — 2022 and prior PSU awards 1B .6 (.1) 1.5 1.0 Restricted Stock Unit (RSU) awards .8 — .9 — Other, primarily non-employee directors restricted stock .5 — .5 — Total stock-related compensation expense 4.3 $ .3 4.8 $ 1.2 Employee contributions for above stock plans 2.5 3.0 Total stock-based compensation $ 6.8 $ 7.8 Tax benefits on stock-based compensation expense $ 1.0 $ 1.1 Tax benefits on stock-based compensation payments — — Total tax benefits associated with stock-based compensation $ 1.0 $ 1.1 1 PSU Awards For the following programs, we intend to pay 50% in shares of our common stock and 50% in cash, although we reserve the right (subject to the Human Resources and Compensation (HRC) Committee's approval) to pay up to 100% in cash. Cash settlements are recorded as a liability and adjusted to fair value at each reporting period. 1A 2023 PSU Awards In March 2023, the HRC Committee amended the PSU award agreement. Following the amendment, the 2023 awards are based on two performance conditions as detailed below. The base payout percentage will be determined by the level of achievement of these performance conditions, and then adjusted by a payout multiplier based on our Total Shareholder Return (TSR) compared to a peer group. Participants will earn from 0% to 200% of the base award. Grant date fair values are calculated based on the grant date stock price and a Monte Carlo simulation of stock and volatility data for Leggett and each of the peer companies for the payout multiplier. Expense is adjusted every quarter over the three-year vesting period based on the number of shares expected to vest. The PSU awards contain the following conditions: • A service requirement—Awards generally "cliff" vest three years following the grant date. • Two performance conditions over the three-year performance period: ◦ 50% of the awards are based on Return on Invested Capital (ROIC). ROIC is calculated as our average annual net operating profit after tax divided by our average invested capital. ◦ 50% of the awards are based on achieving specified Earnings Before Interest, Taxes, Depreciation, and Amortization (EBITDA) performance targets. • A market condition—The payout multiplier is based upon our relative TSR compared to a group of peer companies during the three-year performance period. The peer group consists of all the companies in the Industrial, Materials, and Consumer Discretionary sectors of the S&amp;P 500 and S&amp;P Midcap 400 (approximately 300 companies). The multiplier will increase or decrease the payout by up to 25%, not to exceed the maximum 200% payout, and may not increase the payout above 100% if our TSR is negative. 1B 2022 and Prior PSU Awards TSR Based Previous to 2023, PSU awards were based 50% upon our TSR compared to a peer group. A small number of PSU awards were based 100% upon relative TSR for certain business unit employees to complement their particular mix of incentive compensation. Grant date fair values were calculated using a Monte Carlo simulation of stock and volatility data for Leggett and each of the peer companies. Grant date fair values are amortized using the straight-line method over the three-year vesting period. The relative TSR component of the PSU awards contained the following conditions: • A service requirement—Awards generally “cliff” vest three years following the grant date. • A market condition—Awards are based on our TSR compared to the same peer group as noted above. Participants will earn from 0% to 200% of the base award depending upon how our TSR ranks within the peer group at the end of the three-year performance period. EBIT CAGR Based Previous to 2023, PSU awards were based 50% upon our, or the applicable profit center's, EBIT CAGR. Grant date fair values were calculated using the grant date stock price discounted for dividends over the vesting period. Expense is adjusted every quarter over the three-year vesting period based on the number of shares expected to vest. The EBIT CAGR component of the PSU awards contained the following conditions: • A service requirement—Awards generally “cliff” vest three years following the grant date. • A performance condition—Awards are based on achieving specified EBIT CAGR targets for our, or the applicable profit center's, EBIT during the third year of the period compared to EBIT during the fiscal year immediately preceding the period. Participants will earn from 0% to 200% of the base award.</t>
        </is>
      </c>
    </row>
    <row r="5">
      <c r="A5" s="4" t="inlineStr">
        <is>
          <t>Summary of Shares and Related Grant Date Fair Value</t>
        </is>
      </c>
      <c r="B5" s="4" t="inlineStr">
        <is>
          <t>Below is a summary of shares and grant date fair value related to PSU awards for the periods presented: Six Months Ended June 30, 2023 2022 2023 awards and 2022 TSR Based award Total shares base award .1 .1 Grant date per share fair value $ 29.31 $ 41.13 Risk-free interest rate 4.4 % 1.7 % Vesting period in years 3.0 3.0 Expected volatility 45.7 % 45.2 % Expected dividend yield 5.5 % 4.6 % 2022 EBIT CAGR Based award Total shares base award .1 Grant date per share fair value $ 32.88 Vesting period in years 3.0</t>
        </is>
      </c>
    </row>
    <row r="6">
      <c r="A6" s="4" t="inlineStr">
        <is>
          <t>Summary of Performance Cycle</t>
        </is>
      </c>
      <c r="B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LIFO Expense</t>
        </is>
      </c>
      <c r="B4" s="4" t="inlineStr">
        <is>
          <t xml:space="preserve">The following table recaps the components of inventory for each period presented: June 30, December 31, Finished goods $ 365.2 $ 389.9 Work in process 77.2 71.1 Raw materials and supplies 415.4 446.5 Inventories $ 857.8 $ 9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ummary of Components of Net Pension Expense</t>
        </is>
      </c>
      <c r="B4" s="4" t="inlineStr">
        <is>
          <t xml:space="preserve">The following table provides interim information for our defined benefit pension plans Six Months Ended Three Months Ended 2023 2022 2023 2022 Components of net pension expense Service cost $ 2.5 $ 2.7 $ 1.2 $ 1.4 Interest cost 4.4 3.3 2.2 1.6 Expected return on plan assets (5.3) (6.6) (2.6) (3.3) Recognized net actuarial loss .8 1.4 .4 .7 Net pension expense $ 2.4 $ .8 $ 1.2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ummary of Statement of Changes in Equity and Accumulated Other Comprehensive Income (Loss)</t>
        </is>
      </c>
      <c r="B4" s="4" t="inlineStr">
        <is>
          <t xml:space="preserve"> Three Months Ended June 30, 2023 Total Retained Common Stock Treasury Noncontrolling Accumulated Beginning balance, April 1, 2023 $ 1,667.1 $ 3,039.6 $ 567.9 $ (1,869.2) $ .6 $ (71.8) Net earnings 54.2 54.2 — — — — Dividends declared (See Note 6 ) (61.2) (62.6) 1.4 — — — Treasury stock purchased (.1) — — (.1) — — Treasury stock issued 1.4 — (1.0) 2.4 — — Foreign currency translation adjustments 4.2 — — — — 4.2 Cash flow hedges, net of tax (1.0) — — — — (1.0) Defined benefit pension plans, net of tax .1 — — — — .1 Stock-based compensation transactions, net of tax 3.9 — 3.9 — — — Ending balance, June 30, 2023 $ 1,668.6 $ 3,031.2 $ 572.2 $ (1,866.9) $ .6 $ (68.5) Three Months Ended June 30, 2022 Total Retained Common Stock Treasury Noncontrolling Accumulated Beginning balance, April 1, 2022 $ 1,671.4 $ 3,006.0 $ 558.4 $ (1,848.4) $ .6 $ (45.2) Net earnings 95.2 95.2 — — — — Dividends declared (See Note 6 ) (58.6) (59.9) 1.3 — — — Treasury stock purchased (35.2) — — (35.2) — — Treasury stock issued 1.2 — (1.0) 2.2 — — Foreign currency translation adjustments (61.0) — — — — (61.0) Cash flow hedges, net of tax (2.8) — — — — (2.8) Defined benefit pension plans, net of tax (.2) — — — — (.2) Stock-based compensation transactions, net of tax 4.6 — 4.6 — — — Ending balance, June 30, 2022 $ 1,614.6 $ 3,041.3 $ 563.3 $ (1,881.4) $ .6 $ (109.2) Six Months Ended June 30, 2023 Total Retained Common Stock &amp; Additional Treasury Noncontrolling Accumulated Beginning balance, January 1, 2023 $ 1,641.4 $ 3,046.0 $ 570.5 $ (1,882.3) $ .7 $ (93.5) Net earnings 107.7 107.7 — — — — Dividends declared (See Note 6 ) (119.7) (122.5) 2.8 — — — Treasury stock purchased (5.3) — — (5.3) — — Treasury stock issued 3.4 — (17.3) 20.7 — — Foreign currency translation adjustments 22.9 — — — (.1) 23.0 Cash flow hedges, net of tax 1.7 — — — — 1.7 Defined benefit pension plans, net of tax .3 — — — — .3 Stock-based compensation transactions, net of tax 16.2 — 16.2 — — — Ending balance, June 30, 2023 $ 1,668.6 $ 3,031.2 $ 572.2 $ (1,866.9) $ .6 $ (68.5) Six Months Ended June 30, 2022 Total Retained Common Stock &amp; Additional Treasury Noncontrolling Accumulated Beginning balance, January 1, 2022 $ 1,648.6 $ 2,973.0 $ 559.9 $ (1,846.6) $ .6 $ (38.3) Net earnings 185.6 185.6 — — — — Dividends declared (See Note 6 ) (114.7) (117.3) 2.6 — — — Treasury stock purchased (56.8) — — (56.8) — — Treasury stock issued 6.9 — (15.1) 22.0 — — Foreign currency translation adjustments (69.8) — — — — (69.8) Cash flow hedges, net of tax (1.8) — — — — (1.8) Defined benefit pension plans, net of tax .7 — — — — .7 Stock-based compensation transactions, net of tax 15.9 — 15.9 — — — Ending balance, June 30, 2022 $ 1,614.6 $ 3,041.3 $ 563.3 $ (1,881.4) $ .6 $ (109.2)</t>
        </is>
      </c>
    </row>
    <row r="5">
      <c r="A5" s="4" t="inlineStr">
        <is>
          <t>Summary of Changes in Each Component of Accumulated Other Comprehensive Income (Loss)</t>
        </is>
      </c>
      <c r="B5" s="4" t="inlineStr">
        <is>
          <t>The following tables set forth the components of and changes in each component of accumulated other comprehensive income (loss) for each of the periods presented: Three Months Ended June 30, Foreign Currency Cash Flow Defined Benefit Accumulated Balance, April 1, 2023 $ (64.7) $ 11.1 $ (18.2) $ (71.8) Other comprehensive income (loss) 4.2 (1.8) (.4) 2.0 Reclassifications, pretax — .8 .5 1.3 Balance, June 30, 2023 $ (60.5) $ 10.1 $ (18.1) $ (68.5) Balance, April 1, 2022 $ (20.5) $ 12.9 $ (37.6) $ (45.2) Other comprehensive income (loss) (61.0) (2.9) (1.0) (64.9) Reclassifications, pretax — (.4) .7 .3 Income tax effect — .5 .1 .6 Balance, June 30, 2022 $ (81.5) $ 10.1 $ (37.8) $ (109.2) Six Months Ended June 30, Foreign Currency Cash Flow Defined Benefit Accumulated Balance, January 1, 2023 $ (83.5) $ 8.4 $ (18.4) $ (93.5) Other comprehensive income (loss) 22.9 .8 (.5) 23.2 Reclassifications, pretax — 1.4 .9 2.3 Income tax effect — (.5) (.1) (.6) Attributable to noncontrolling interest .1 — — .1 Balance, June 30, 2023 $ (60.5) $ 10.1 $ (18.1) $ (68.5) Balance, January 1, 2022 $ (11.7) $ 11.9 $ (38.5) $ (38.3) Other comprehensive income (loss) (69.8) (.5) (1.0) (71.3) Reclassifications, pretax — (1.6) 1.4 (.2) Income tax effect — .3 .3 .6 Balance, June 30, 2022 $ (81.5) $ 10.1 $ (37.8) $ (10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omponents of Fair Value Measurements of Financial Assets and Liabilities</t>
        </is>
      </c>
      <c r="B4" s="4" t="inlineStr">
        <is>
          <t xml:space="preserve">The areas in which we utilize fair value measures of financial assets and liabilities are presented in the table below. As of June 30, 2023 Level 1 Level 2 Level 3 Total Assets: Cash equivalents: Bank time deposits with original maturities of three months or less $ — $ 130.3 $ — $ 130.3 Derivative assets ( Note 13 ) — 6.1 — 6.1 Diversified investments associated with the ESU program 47.9 — — 47.9 Total assets $ 47.9 $ 136.4 $ — $ 184.3 Liabilities: Derivative liabilities ( Note 13 ) $ — $ 6.5 $ — $ 6.5 Liabilities associated with the ESU program 48.9 — — 48.9 Total liabilities $ 48.9 $ 6.5 $ — $ 55.4 As of December 31, 2022 Level 1 Level 2 Level 3 Total Assets: Cash equivalents: Bank time deposits with original maturities of three months or less $ — $ 129.0 $ — $ 129.0 Derivative assets ( Note 13 ) — 2.9 — 2.9 Diversified investments associated with the ESU program 42.8 — — 42.8 Total assets $ 42.8 $ 131.9 $ — $ 174.7 Liabilities: Derivative liabilities ( Note 13 ) $ — $ 5.9 $ — $ 5.9 Liabilities associated with the ESU program 44.0 — — 44.0 Total liabilities $ 44.0 $ 5.9 $ — $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June 30, 2023 Derivatives Assets Liabilities Other Current Sundry Other Current Other Long-Term Liabilities Designated as hedging instruments Total cash flow hedges-currency hedges Dec 2024 $ 295.0 $ 5.2 $ .4 $ 5.1 $ .4 Total fair value hedges Sep 2023 58.6 .5 — .2 — Not designated as hedging instruments Jun 2024 110.1 — — .8 — Total derivatives $ 5.7 $ .4 $ 6.1 $ .4 Expiring at various dates through: Total USD As of December 31, 2022 Derivatives Assets Liabilities Other Current Sundry Other Current Other Long-Term Liabilities Designated as hedging instruments Total cash flow hedges-currency hedges Jun 2024 $ 263.4 $ 1.9 $ .5 $ 4.3 $ .4 Total fair value hedges Apr 2023 65.5 .3 — 1.0 — Not designated as hedging instruments Dec 2023 86.0 .2 — .2 — Total derivatives $ 2.4 $ .5 $ 5.5 $ .4 </t>
        </is>
      </c>
    </row>
    <row r="5">
      <c r="A5" s="4" t="inlineStr">
        <is>
          <t>Summary of Pre-Tax (Gains) Losses of Hedging Activities</t>
        </is>
      </c>
      <c r="B5" s="4" t="inlineStr">
        <is>
          <t xml:space="preserve">The following table sets forth the pretax (gains) losses for our hedging activities for the periods presented. This schedule includes reclassifications from accumulated other comprehensive income (see Note 11 ) as well as derivative settlements recorded directly to income or expense. Derivatives Income Statement Caption Amount of (Gain) Loss Amount of (Gain) Loss 2023 2022 2023 2022 Designated as hedging instruments Interest rate cash flow hedges Interest expense $ (.2) $ 1.8 $ (.1) $ .9 Currency cash flow hedges Net trade sales 1.6 (2.3) .9 (.5) Currency cash flow hedges Cost of goods sold (1.3) (1.1) (.6) (.7) Currency cash flow hedges Other (income) expense, net — — — (.1) Total cash flow hedges .1 (1.6) .2 (.4) Fair value hedges Other (income) expense, net .6 1.0 (1.5) 1.5 Not designated as hedging instruments Other (income) expense, net 3.5 .1 3.5 — Total derivative instruments $ 4.2 $ (.5) $ 2.2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 xml:space="preserve">The components of "Other (income) expense, net" were as follows: Six Months Ended Three Months Ended 2023 2022 2023 2022 Gain on disposal of assets and businesses $ (.5) $ (1.3) $ (.2) $ (.6) Restructuring charges .2 — .1 .2 Currency loss (income) 1.3 (.7) (.7) (.6) (Gain) loss from diversified investments associated with Executive Stock Unit Program (See Note 8 ) (4.6) 8.9 (2.1) 6.1 Reduction to contingent purchase price liability (8.8) — (5.0) — Gain from net insurance proceeds from tornado damage 1 (3.6) — (3.6) — Non-service pension income (.1) (1.9) — (.9) Other expense (income) 1.9 (.4) .9 (.6) $ (14.2) $ 4.6 $ (10.6) $ 3.6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PRESENTATION (Details) - USD ($) $ in Millions</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 trade percentage of face value interest sold</t>
        </is>
      </c>
      <c r="B4" s="9" t="n">
        <v>1</v>
      </c>
      <c r="C4" s="4" t="inlineStr">
        <is>
          <t xml:space="preserve"> </t>
        </is>
      </c>
    </row>
    <row r="5">
      <c r="A5" s="4" t="inlineStr">
        <is>
          <t>Disposal group, including discontinued operation, accounts, notes and loans receivable, net</t>
        </is>
      </c>
      <c r="B5" s="10" t="n">
        <v>65</v>
      </c>
      <c r="C5" s="10" t="n">
        <v>65</v>
      </c>
    </row>
    <row r="6">
      <c r="A6" s="4" t="inlineStr">
        <is>
          <t>Accounts payable third party programs</t>
        </is>
      </c>
      <c r="B6" s="10" t="n">
        <v>95</v>
      </c>
      <c r="C6" s="10" t="n">
        <v>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trade sales</t>
        </is>
      </c>
      <c r="B4" s="6" t="n">
        <v>1221.2</v>
      </c>
      <c r="C4" s="6" t="n">
        <v>1334.2</v>
      </c>
      <c r="D4" s="6" t="n">
        <v>2434.8</v>
      </c>
      <c r="E4" s="6" t="n">
        <v>2656.5</v>
      </c>
    </row>
    <row r="5">
      <c r="A5" s="4" t="inlineStr">
        <is>
          <t>Bedding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trade sales</t>
        </is>
      </c>
      <c r="B7" s="7" t="n">
        <v>504.4</v>
      </c>
      <c r="C7" s="7" t="n">
        <v>612.5</v>
      </c>
      <c r="D7" s="7" t="n">
        <v>1032.9</v>
      </c>
      <c r="E7" s="7" t="n">
        <v>1251.9</v>
      </c>
    </row>
    <row r="8">
      <c r="A8" s="4" t="inlineStr">
        <is>
          <t>Bedding Products | Bedding Gro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trade sales</t>
        </is>
      </c>
      <c r="B10" s="7" t="n">
        <v>504.4</v>
      </c>
      <c r="C10" s="7" t="n">
        <v>612.5</v>
      </c>
      <c r="D10" s="7" t="n">
        <v>1032.9</v>
      </c>
      <c r="E10" s="7" t="n">
        <v>1251.9</v>
      </c>
    </row>
    <row r="11">
      <c r="A11" s="4" t="inlineStr">
        <is>
          <t>Specializ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trade sales</t>
        </is>
      </c>
      <c r="B13" s="7" t="n">
        <v>321.2</v>
      </c>
      <c r="C13" s="7" t="n">
        <v>260.1</v>
      </c>
      <c r="D13" s="7" t="n">
        <v>641.9</v>
      </c>
      <c r="E13" s="7" t="n">
        <v>524.2</v>
      </c>
    </row>
    <row r="14">
      <c r="A14" s="4" t="inlineStr">
        <is>
          <t>Specialized Products | Automotive Grou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trade sales</t>
        </is>
      </c>
      <c r="B16" s="7" t="n">
        <v>219.5</v>
      </c>
      <c r="C16" s="7" t="n">
        <v>201.5</v>
      </c>
      <c r="D16" s="7" t="n">
        <v>433.8</v>
      </c>
      <c r="E16" s="5" t="n">
        <v>409</v>
      </c>
    </row>
    <row r="17">
      <c r="A17" s="4" t="inlineStr">
        <is>
          <t>Specialized Products | Aerospace Products Gro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trade sales</t>
        </is>
      </c>
      <c r="B19" s="7" t="n">
        <v>38.1</v>
      </c>
      <c r="C19" s="7" t="n">
        <v>30.8</v>
      </c>
      <c r="D19" s="5" t="n">
        <v>76</v>
      </c>
      <c r="E19" s="7" t="n">
        <v>59.8</v>
      </c>
    </row>
    <row r="20">
      <c r="A20" s="4" t="inlineStr">
        <is>
          <t>Specialized Products | Hydraulic Cylinders Grou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trade sales</t>
        </is>
      </c>
      <c r="B22" s="7" t="n">
        <v>63.6</v>
      </c>
      <c r="C22" s="7" t="n">
        <v>27.8</v>
      </c>
      <c r="D22" s="7" t="n">
        <v>132.1</v>
      </c>
      <c r="E22" s="7" t="n">
        <v>55.4</v>
      </c>
    </row>
    <row r="23">
      <c r="A23" s="4" t="inlineStr">
        <is>
          <t>Furniture, Flooring &amp; Textile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trade sales</t>
        </is>
      </c>
      <c r="B25" s="7" t="n">
        <v>395.6</v>
      </c>
      <c r="C25" s="7" t="n">
        <v>461.6</v>
      </c>
      <c r="D25" s="5" t="n">
        <v>760</v>
      </c>
      <c r="E25" s="7" t="n">
        <v>880.4</v>
      </c>
    </row>
    <row r="26">
      <c r="A26" s="4" t="inlineStr">
        <is>
          <t>Furniture, Flooring &amp; Textile Products | Home Furniture Group</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trade sales</t>
        </is>
      </c>
      <c r="B28" s="7" t="n">
        <v>74.09999999999999</v>
      </c>
      <c r="C28" s="7" t="n">
        <v>106.6</v>
      </c>
      <c r="D28" s="7" t="n">
        <v>154.4</v>
      </c>
      <c r="E28" s="5" t="n">
        <v>225</v>
      </c>
    </row>
    <row r="29">
      <c r="A29" s="4" t="inlineStr">
        <is>
          <t>Furniture, Flooring &amp; Textile Products | Work Furniture Grou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trade sales</t>
        </is>
      </c>
      <c r="B31" s="7" t="n">
        <v>69.2</v>
      </c>
      <c r="C31" s="7" t="n">
        <v>86.8</v>
      </c>
      <c r="D31" s="7" t="n">
        <v>139.8</v>
      </c>
      <c r="E31" s="7" t="n">
        <v>170.5</v>
      </c>
    </row>
    <row r="32">
      <c r="A32" s="4" t="inlineStr">
        <is>
          <t>Furniture, Flooring &amp; Textile Products | Flooring &amp; Textile Products Group</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trade sales</t>
        </is>
      </c>
      <c r="B34" s="6" t="n">
        <v>252.3</v>
      </c>
      <c r="C34" s="6" t="n">
        <v>268.2</v>
      </c>
      <c r="D34" s="6" t="n">
        <v>465.8</v>
      </c>
      <c r="E34" s="6" t="n">
        <v>48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ummary of Segment Results from Continuing Operations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trade sales</t>
        </is>
      </c>
      <c r="B6" s="6" t="n">
        <v>1221.2</v>
      </c>
      <c r="C6" s="6" t="n">
        <v>1334.2</v>
      </c>
      <c r="D6" s="6" t="n">
        <v>2434.8</v>
      </c>
      <c r="E6" s="6" t="n">
        <v>2656.5</v>
      </c>
    </row>
    <row r="7">
      <c r="A7" s="4" t="inlineStr">
        <is>
          <t>EBIT</t>
        </is>
      </c>
      <c r="B7" s="7" t="n">
        <v>95.7</v>
      </c>
      <c r="C7" s="5" t="n">
        <v>143</v>
      </c>
      <c r="D7" s="5" t="n">
        <v>185</v>
      </c>
      <c r="E7" s="7" t="n">
        <v>280.6</v>
      </c>
    </row>
    <row r="8">
      <c r="A8" s="4" t="inlineStr">
        <is>
          <t>Depreciation and Amortization</t>
        </is>
      </c>
      <c r="B8" s="7" t="n">
        <v>44.7</v>
      </c>
      <c r="C8" s="7" t="n">
        <v>44.5</v>
      </c>
      <c r="D8" s="7" t="n">
        <v>90.09999999999999</v>
      </c>
      <c r="E8" s="7" t="n">
        <v>90.2</v>
      </c>
    </row>
    <row r="9">
      <c r="A9" s="4" t="inlineStr">
        <is>
          <t>Bedding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trade sales</t>
        </is>
      </c>
      <c r="B11" s="7" t="n">
        <v>504.4</v>
      </c>
      <c r="C11" s="7" t="n">
        <v>612.5</v>
      </c>
      <c r="D11" s="7" t="n">
        <v>1032.9</v>
      </c>
      <c r="E11" s="7" t="n">
        <v>1251.9</v>
      </c>
    </row>
    <row r="12">
      <c r="A12" s="4" t="inlineStr">
        <is>
          <t>Specialized 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trade sales</t>
        </is>
      </c>
      <c r="B14" s="7" t="n">
        <v>321.2</v>
      </c>
      <c r="C14" s="7" t="n">
        <v>260.1</v>
      </c>
      <c r="D14" s="7" t="n">
        <v>641.9</v>
      </c>
      <c r="E14" s="7" t="n">
        <v>524.2</v>
      </c>
    </row>
    <row r="15">
      <c r="A15" s="4" t="inlineStr">
        <is>
          <t>Furniture, Flooring &amp; Textile Produc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trade sales</t>
        </is>
      </c>
      <c r="B17" s="7" t="n">
        <v>395.6</v>
      </c>
      <c r="C17" s="7" t="n">
        <v>461.6</v>
      </c>
      <c r="D17" s="5" t="n">
        <v>760</v>
      </c>
      <c r="E17" s="7" t="n">
        <v>880.4</v>
      </c>
    </row>
    <row r="18">
      <c r="A18" s="4" t="inlineStr">
        <is>
          <t>Trade sal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trade sales</t>
        </is>
      </c>
      <c r="B20" s="7" t="n">
        <v>1233.6</v>
      </c>
      <c r="C20" s="7" t="n">
        <v>1349.8</v>
      </c>
      <c r="D20" s="7" t="n">
        <v>2460.3</v>
      </c>
      <c r="E20" s="7" t="n">
        <v>2689.3</v>
      </c>
    </row>
    <row r="21">
      <c r="A21" s="4" t="inlineStr">
        <is>
          <t>Trade sales | Bedding 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trade sales</t>
        </is>
      </c>
      <c r="B23" s="7" t="n">
        <v>512.9</v>
      </c>
      <c r="C23" s="7" t="n">
        <v>623.9</v>
      </c>
      <c r="D23" s="5" t="n">
        <v>1051</v>
      </c>
      <c r="E23" s="7" t="n">
        <v>1275.3</v>
      </c>
    </row>
    <row r="24">
      <c r="A24" s="4" t="inlineStr">
        <is>
          <t>EBIT</t>
        </is>
      </c>
      <c r="B24" s="5" t="n">
        <v>23</v>
      </c>
      <c r="C24" s="7" t="n">
        <v>69.09999999999999</v>
      </c>
      <c r="D24" s="7" t="n">
        <v>56.3</v>
      </c>
      <c r="E24" s="7" t="n">
        <v>145.3</v>
      </c>
    </row>
    <row r="25">
      <c r="A25" s="4" t="inlineStr">
        <is>
          <t>Depreciation and Amortization</t>
        </is>
      </c>
      <c r="B25" s="7" t="n">
        <v>25.5</v>
      </c>
      <c r="C25" s="7" t="n">
        <v>26.2</v>
      </c>
      <c r="D25" s="7" t="n">
        <v>51.1</v>
      </c>
      <c r="E25" s="7" t="n">
        <v>52.4</v>
      </c>
    </row>
    <row r="26">
      <c r="A26" s="4" t="inlineStr">
        <is>
          <t>Trade sales | Specialized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trade sales</t>
        </is>
      </c>
      <c r="B28" s="7" t="n">
        <v>321.7</v>
      </c>
      <c r="C28" s="7" t="n">
        <v>260.5</v>
      </c>
      <c r="D28" s="7" t="n">
        <v>642.8</v>
      </c>
      <c r="E28" s="7" t="n">
        <v>525.5</v>
      </c>
    </row>
    <row r="29">
      <c r="A29" s="4" t="inlineStr">
        <is>
          <t>EBIT</t>
        </is>
      </c>
      <c r="B29" s="7" t="n">
        <v>33.1</v>
      </c>
      <c r="C29" s="7" t="n">
        <v>21.4</v>
      </c>
      <c r="D29" s="7" t="n">
        <v>61.8</v>
      </c>
      <c r="E29" s="7" t="n">
        <v>41.7</v>
      </c>
    </row>
    <row r="30">
      <c r="A30" s="4" t="inlineStr">
        <is>
          <t>Depreciation and Amortization</t>
        </is>
      </c>
      <c r="B30" s="7" t="n">
        <v>10.3</v>
      </c>
      <c r="C30" s="7" t="n">
        <v>9.9</v>
      </c>
      <c r="D30" s="5" t="n">
        <v>21</v>
      </c>
      <c r="E30" s="7" t="n">
        <v>20.7</v>
      </c>
    </row>
    <row r="31">
      <c r="A31" s="4" t="inlineStr">
        <is>
          <t>Trade sales | Furniture, Flooring &amp; Textile Produc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trade sales</t>
        </is>
      </c>
      <c r="B33" s="5" t="n">
        <v>399</v>
      </c>
      <c r="C33" s="7" t="n">
        <v>465.4</v>
      </c>
      <c r="D33" s="7" t="n">
        <v>766.5</v>
      </c>
      <c r="E33" s="7" t="n">
        <v>888.5</v>
      </c>
    </row>
    <row r="34">
      <c r="A34" s="4" t="inlineStr">
        <is>
          <t>EBIT</t>
        </is>
      </c>
      <c r="B34" s="7" t="n">
        <v>38.9</v>
      </c>
      <c r="C34" s="7" t="n">
        <v>51.3</v>
      </c>
      <c r="D34" s="7" t="n">
        <v>67.2</v>
      </c>
      <c r="E34" s="5" t="n">
        <v>94</v>
      </c>
    </row>
    <row r="35">
      <c r="A35" s="4" t="inlineStr">
        <is>
          <t>Depreciation and Amortization</t>
        </is>
      </c>
      <c r="B35" s="7" t="n">
        <v>5.7</v>
      </c>
      <c r="C35" s="7" t="n">
        <v>5.9</v>
      </c>
      <c r="D35" s="7" t="n">
        <v>11.5</v>
      </c>
      <c r="E35" s="7" t="n">
        <v>11.8</v>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trade sales</t>
        </is>
      </c>
      <c r="B38" s="7" t="n">
        <v>12.4</v>
      </c>
      <c r="C38" s="7" t="n">
        <v>15.6</v>
      </c>
      <c r="D38" s="7" t="n">
        <v>25.5</v>
      </c>
      <c r="E38" s="7" t="n">
        <v>32.8</v>
      </c>
    </row>
    <row r="39">
      <c r="A39" s="4" t="inlineStr">
        <is>
          <t>EBIT</t>
        </is>
      </c>
      <c r="B39" s="7" t="n">
        <v>0.7</v>
      </c>
      <c r="C39" s="7" t="n">
        <v>1.2</v>
      </c>
      <c r="D39" s="7" t="n">
        <v>-0.3</v>
      </c>
      <c r="E39" s="7" t="n">
        <v>-0.4</v>
      </c>
    </row>
    <row r="40">
      <c r="A40" s="4" t="inlineStr">
        <is>
          <t>Depreciation and Amortization</t>
        </is>
      </c>
      <c r="B40" s="7" t="n">
        <v>3.2</v>
      </c>
      <c r="C40" s="7" t="n">
        <v>2.5</v>
      </c>
      <c r="D40" s="7" t="n">
        <v>6.5</v>
      </c>
      <c r="E40" s="7" t="n">
        <v>5.3</v>
      </c>
    </row>
    <row r="41">
      <c r="A41" s="4" t="inlineStr">
        <is>
          <t>Intersegment eliminations | Bedding Produc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trade sales</t>
        </is>
      </c>
      <c r="B43" s="7" t="n">
        <v>8.5</v>
      </c>
      <c r="C43" s="7" t="n">
        <v>11.4</v>
      </c>
      <c r="D43" s="7" t="n">
        <v>18.1</v>
      </c>
      <c r="E43" s="7" t="n">
        <v>23.4</v>
      </c>
    </row>
    <row r="44">
      <c r="A44" s="4" t="inlineStr">
        <is>
          <t>Intersegment eliminations | Specialized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trade sales</t>
        </is>
      </c>
      <c r="B46" s="7" t="n">
        <v>0.5</v>
      </c>
      <c r="C46" s="7" t="n">
        <v>0.4</v>
      </c>
      <c r="D46" s="7" t="n">
        <v>0.9</v>
      </c>
      <c r="E46" s="7" t="n">
        <v>1.3</v>
      </c>
    </row>
    <row r="47">
      <c r="A47" s="4" t="inlineStr">
        <is>
          <t>Intersegment eliminations | Furniture, Flooring &amp; Textile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trade sales</t>
        </is>
      </c>
      <c r="B49" s="6" t="n">
        <v>3.4</v>
      </c>
      <c r="C49" s="6" t="n">
        <v>3.8</v>
      </c>
      <c r="D49" s="6" t="n">
        <v>6.5</v>
      </c>
      <c r="E49" s="6" t="n">
        <v>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trade sales</t>
        </is>
      </c>
      <c r="B4" s="6" t="n">
        <v>1221.2</v>
      </c>
      <c r="C4" s="6" t="n">
        <v>1334.2</v>
      </c>
      <c r="D4" s="6" t="n">
        <v>2434.8</v>
      </c>
      <c r="E4" s="6" t="n">
        <v>2656.5</v>
      </c>
    </row>
    <row r="5">
      <c r="A5" s="4" t="inlineStr">
        <is>
          <t>Cost of goods sold</t>
        </is>
      </c>
      <c r="B5" s="7" t="n">
        <v>1000.1</v>
      </c>
      <c r="C5" s="7" t="n">
        <v>1065.8</v>
      </c>
      <c r="D5" s="7" t="n">
        <v>1995.1</v>
      </c>
      <c r="E5" s="7" t="n">
        <v>2120.8</v>
      </c>
    </row>
    <row r="6">
      <c r="A6" s="4" t="inlineStr">
        <is>
          <t>Gross profit</t>
        </is>
      </c>
      <c r="B6" s="7" t="n">
        <v>221.1</v>
      </c>
      <c r="C6" s="7" t="n">
        <v>268.4</v>
      </c>
      <c r="D6" s="7" t="n">
        <v>439.7</v>
      </c>
      <c r="E6" s="7" t="n">
        <v>535.7</v>
      </c>
    </row>
    <row r="7">
      <c r="A7" s="4" t="inlineStr">
        <is>
          <t>Selling and administrative expenses</t>
        </is>
      </c>
      <c r="B7" s="7" t="n">
        <v>119.2</v>
      </c>
      <c r="C7" s="7" t="n">
        <v>105.4</v>
      </c>
      <c r="D7" s="7" t="n">
        <v>235.2</v>
      </c>
      <c r="E7" s="7" t="n">
        <v>217.1</v>
      </c>
    </row>
    <row r="8">
      <c r="A8" s="4" t="inlineStr">
        <is>
          <t>Amortization of intangibles</t>
        </is>
      </c>
      <c r="B8" s="7" t="n">
        <v>16.8</v>
      </c>
      <c r="C8" s="7" t="n">
        <v>16.4</v>
      </c>
      <c r="D8" s="7" t="n">
        <v>33.7</v>
      </c>
      <c r="E8" s="7" t="n">
        <v>33.4</v>
      </c>
    </row>
    <row r="9">
      <c r="A9" s="4" t="inlineStr">
        <is>
          <t>Other (income) expense, net</t>
        </is>
      </c>
      <c r="B9" s="7" t="n">
        <v>-10.6</v>
      </c>
      <c r="C9" s="7" t="n">
        <v>3.6</v>
      </c>
      <c r="D9" s="7" t="n">
        <v>-14.2</v>
      </c>
      <c r="E9" s="7" t="n">
        <v>4.6</v>
      </c>
    </row>
    <row r="10">
      <c r="A10" s="4" t="inlineStr">
        <is>
          <t>Earnings before interest and income taxes</t>
        </is>
      </c>
      <c r="B10" s="7" t="n">
        <v>95.7</v>
      </c>
      <c r="C10" s="5" t="n">
        <v>143</v>
      </c>
      <c r="D10" s="5" t="n">
        <v>185</v>
      </c>
      <c r="E10" s="7" t="n">
        <v>280.6</v>
      </c>
    </row>
    <row r="11">
      <c r="A11" s="4" t="inlineStr">
        <is>
          <t>Interest expense</t>
        </is>
      </c>
      <c r="B11" s="7" t="n">
        <v>23.1</v>
      </c>
      <c r="C11" s="7" t="n">
        <v>21.1</v>
      </c>
      <c r="D11" s="7" t="n">
        <v>45.2</v>
      </c>
      <c r="E11" s="7" t="n">
        <v>41.8</v>
      </c>
    </row>
    <row r="12">
      <c r="A12" s="4" t="inlineStr">
        <is>
          <t>Interest income</t>
        </is>
      </c>
      <c r="B12" s="7" t="n">
        <v>1.1</v>
      </c>
      <c r="C12" s="7" t="n">
        <v>1.1</v>
      </c>
      <c r="D12" s="7" t="n">
        <v>2.2</v>
      </c>
      <c r="E12" s="7" t="n">
        <v>2.3</v>
      </c>
    </row>
    <row r="13">
      <c r="A13" s="4" t="inlineStr">
        <is>
          <t>Earnings before income taxes</t>
        </is>
      </c>
      <c r="B13" s="7" t="n">
        <v>73.7</v>
      </c>
      <c r="C13" s="5" t="n">
        <v>123</v>
      </c>
      <c r="D13" s="5" t="n">
        <v>142</v>
      </c>
      <c r="E13" s="7" t="n">
        <v>241.1</v>
      </c>
    </row>
    <row r="14">
      <c r="A14" s="4" t="inlineStr">
        <is>
          <t>Income taxes</t>
        </is>
      </c>
      <c r="B14" s="7" t="n">
        <v>19.5</v>
      </c>
      <c r="C14" s="7" t="n">
        <v>27.8</v>
      </c>
      <c r="D14" s="7" t="n">
        <v>34.3</v>
      </c>
      <c r="E14" s="7" t="n">
        <v>55.5</v>
      </c>
    </row>
    <row r="15">
      <c r="A15" s="4" t="inlineStr">
        <is>
          <t>Net earnings</t>
        </is>
      </c>
      <c r="B15" s="7" t="n">
        <v>54.2</v>
      </c>
      <c r="C15" s="7" t="n">
        <v>95.2</v>
      </c>
      <c r="D15" s="7" t="n">
        <v>107.7</v>
      </c>
      <c r="E15" s="7" t="n">
        <v>185.6</v>
      </c>
    </row>
    <row r="16">
      <c r="A16" s="4" t="inlineStr">
        <is>
          <t>(Earnings) attributable to noncontrolling interest, net of tax</t>
        </is>
      </c>
      <c r="B16" s="5" t="n">
        <v>0</v>
      </c>
      <c r="C16" s="5" t="n">
        <v>0</v>
      </c>
      <c r="D16" s="5" t="n">
        <v>0</v>
      </c>
      <c r="E16" s="5" t="n">
        <v>0</v>
      </c>
    </row>
    <row r="17">
      <c r="A17" s="4" t="inlineStr">
        <is>
          <t>Net earnings attributable to Leggett &amp; Platt, Inc. common shareholders</t>
        </is>
      </c>
      <c r="B17" s="6" t="n">
        <v>54.2</v>
      </c>
      <c r="C17" s="6" t="n">
        <v>95.2</v>
      </c>
      <c r="D17" s="6" t="n">
        <v>107.7</v>
      </c>
      <c r="E17" s="6" t="n">
        <v>185.6</v>
      </c>
    </row>
    <row r="18">
      <c r="A18" s="3" t="inlineStr">
        <is>
          <t>Net earnings per share attributable to Leggett &amp; Platt, Inc. common shareholders</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4</v>
      </c>
      <c r="C19" s="8" t="n">
        <v>0.7</v>
      </c>
      <c r="D19" s="8" t="n">
        <v>0.79</v>
      </c>
      <c r="E19" s="8" t="n">
        <v>1.36</v>
      </c>
    </row>
    <row r="20">
      <c r="A20" s="4" t="inlineStr">
        <is>
          <t>Diluted (in usd per share)</t>
        </is>
      </c>
      <c r="B20" s="8" t="n">
        <v>0.4</v>
      </c>
      <c r="C20" s="8" t="n">
        <v>0.7</v>
      </c>
      <c r="D20" s="8" t="n">
        <v>0.79</v>
      </c>
      <c r="E20" s="8" t="n">
        <v>1.3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136.2</v>
      </c>
      <c r="C22" s="7" t="n">
        <v>136.3</v>
      </c>
      <c r="D22" s="7" t="n">
        <v>136.1</v>
      </c>
      <c r="E22" s="7" t="n">
        <v>136.4</v>
      </c>
    </row>
    <row r="23">
      <c r="A23" s="4" t="inlineStr">
        <is>
          <t>Diluted (in shares)</t>
        </is>
      </c>
      <c r="B23" s="7" t="n">
        <v>136.6</v>
      </c>
      <c r="C23" s="7" t="n">
        <v>136.7</v>
      </c>
      <c r="D23" s="7" t="n">
        <v>136.4</v>
      </c>
      <c r="E23" s="7" t="n">
        <v>1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verage Assets for Segments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5144.3</v>
      </c>
      <c r="C3" s="6" t="n">
        <v>5186.1</v>
      </c>
    </row>
    <row r="4">
      <c r="A4" s="4" t="inlineStr">
        <is>
          <t>Operating segments | Bedding Produc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28</v>
      </c>
      <c r="C6" s="7" t="n">
        <v>931.2</v>
      </c>
    </row>
    <row r="7">
      <c r="A7" s="4" t="inlineStr">
        <is>
          <t>Operating segments | Specialized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398.2</v>
      </c>
      <c r="C9" s="7" t="n">
        <v>350.1</v>
      </c>
    </row>
    <row r="10">
      <c r="A10" s="4" t="inlineStr">
        <is>
          <t>Operating segments | Furniture, Flooring &amp; Textile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409.1</v>
      </c>
      <c r="C12" s="7" t="n">
        <v>423.1</v>
      </c>
    </row>
    <row r="13">
      <c r="A13" s="4" t="inlineStr">
        <is>
          <t>Average current liabilities included in segment numbers abov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725.5</v>
      </c>
      <c r="C15" s="7" t="n">
        <v>793.9</v>
      </c>
    </row>
    <row r="16">
      <c r="A16" s="4" t="inlineStr">
        <is>
          <t>Unallocated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2779.9</v>
      </c>
      <c r="C18" s="7" t="n">
        <v>2840.6</v>
      </c>
    </row>
    <row r="19">
      <c r="A19" s="4" t="inlineStr">
        <is>
          <t>Difference between average assets and period-end balance shee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6</v>
      </c>
      <c r="C21" s="6" t="n">
        <v>-1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37" customWidth="1" min="2" max="2"/>
    <col width="22" customWidth="1" min="3" max="3"/>
  </cols>
  <sheetData>
    <row r="1">
      <c r="A1" s="1" t="inlineStr">
        <is>
          <t>GOODWILL IMPAIRMENT TESTING (Details) $ in Millions</t>
        </is>
      </c>
      <c r="B1" s="2" t="inlineStr">
        <is>
          <t>6 Months Ended</t>
        </is>
      </c>
    </row>
    <row r="2">
      <c r="B2" s="2" t="inlineStr">
        <is>
          <t>Jun. 30, 2023 USD ($) reporting_unit</t>
        </is>
      </c>
      <c r="C2" s="2" t="inlineStr">
        <is>
          <t>Dec. 31, 2022 USD ($)</t>
        </is>
      </c>
    </row>
    <row r="3">
      <c r="A3" s="3" t="inlineStr">
        <is>
          <t>Goodwill [Line Items]</t>
        </is>
      </c>
      <c r="B3" s="4" t="inlineStr">
        <is>
          <t xml:space="preserve"> </t>
        </is>
      </c>
      <c r="C3" s="4" t="inlineStr">
        <is>
          <t xml:space="preserve"> </t>
        </is>
      </c>
    </row>
    <row r="4">
      <c r="A4" s="4" t="inlineStr">
        <is>
          <t>Goodwill value</t>
        </is>
      </c>
      <c r="B4" s="6" t="n">
        <v>1477.1</v>
      </c>
      <c r="C4" s="6" t="n">
        <v>1474.4</v>
      </c>
    </row>
    <row r="5">
      <c r="A5" s="4" t="inlineStr">
        <is>
          <t>Terminal Values Long-term Growth Rate for Debt-Free Cash Flow</t>
        </is>
      </c>
      <c r="B5" s="9" t="n">
        <v>0.03</v>
      </c>
      <c r="C5" s="9" t="n">
        <v>0.03</v>
      </c>
    </row>
    <row r="6">
      <c r="A6" s="4" t="inlineStr">
        <is>
          <t>Bedding, Aerospace, and Hydraulic Cylinder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Number of reporting units | reporting_unit</t>
        </is>
      </c>
      <c r="B8" s="5" t="n">
        <v>3</v>
      </c>
      <c r="C8" s="4" t="inlineStr">
        <is>
          <t xml:space="preserve"> </t>
        </is>
      </c>
    </row>
    <row r="9">
      <c r="A9" s="4" t="inlineStr">
        <is>
          <t>Bedding Group</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value</t>
        </is>
      </c>
      <c r="B11" s="10" t="n">
        <v>904</v>
      </c>
      <c r="C11" s="6" t="n">
        <v>900.3</v>
      </c>
    </row>
    <row r="12">
      <c r="A12" s="4" t="inlineStr">
        <is>
          <t>Percentage of fair value in excess of carrying amount</t>
        </is>
      </c>
      <c r="B12" s="9" t="n">
        <v>0.4</v>
      </c>
      <c r="C12" s="9" t="n">
        <v>0.54</v>
      </c>
    </row>
    <row r="13">
      <c r="A13" s="4" t="inlineStr">
        <is>
          <t>Aerospace Products Group</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value</t>
        </is>
      </c>
      <c r="B15" s="10" t="n">
        <v>67</v>
      </c>
      <c r="C15" s="6" t="n">
        <v>66.3</v>
      </c>
    </row>
    <row r="16">
      <c r="A16" s="4" t="inlineStr">
        <is>
          <t>Percentage of fair value in excess of carrying amount</t>
        </is>
      </c>
      <c r="B16" s="9" t="n">
        <v>0.44</v>
      </c>
      <c r="C16" s="9" t="n">
        <v>0.4</v>
      </c>
    </row>
    <row r="17">
      <c r="A17" s="4" t="inlineStr">
        <is>
          <t>Hydraulic Cylinders Group</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value</t>
        </is>
      </c>
      <c r="B19" s="6" t="n">
        <v>36.8</v>
      </c>
      <c r="C19" s="6" t="n">
        <v>41.5</v>
      </c>
    </row>
    <row r="20">
      <c r="A20" s="4" t="inlineStr">
        <is>
          <t>Percentage of fair value in excess of carrying amount</t>
        </is>
      </c>
      <c r="B20" s="9" t="n">
        <v>0.18</v>
      </c>
      <c r="C20" s="9" t="n">
        <v>0.32</v>
      </c>
    </row>
    <row r="21">
      <c r="A21" s="4" t="inlineStr">
        <is>
          <t>Work Furniture And Bedding</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Number of reporting units | reporting_unit</t>
        </is>
      </c>
      <c r="B23" s="5" t="n">
        <v>1</v>
      </c>
      <c r="C23" s="4" t="inlineStr">
        <is>
          <t xml:space="preserve"> </t>
        </is>
      </c>
    </row>
    <row r="24">
      <c r="A24" s="4" t="inlineStr">
        <is>
          <t>Work Furniture Group</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value</t>
        </is>
      </c>
      <c r="B26" s="6" t="n">
        <v>98.90000000000001</v>
      </c>
      <c r="C26" s="6" t="n">
        <v>98.40000000000001</v>
      </c>
    </row>
    <row r="27">
      <c r="A27" s="4" t="inlineStr">
        <is>
          <t>Percentage of fair value in excess of carrying amount</t>
        </is>
      </c>
      <c r="B27" s="9" t="n">
        <v>0.74</v>
      </c>
      <c r="C27" s="9" t="n">
        <v>0.78</v>
      </c>
    </row>
    <row r="28">
      <c r="A28" s="4" t="inlineStr">
        <is>
          <t>Minimum</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Compound Annual Growth Rate (CAGR) Range for Sales</t>
        </is>
      </c>
      <c r="B30" s="9" t="n">
        <v>0.01</v>
      </c>
      <c r="C30" s="9" t="n">
        <v>0.01</v>
      </c>
    </row>
    <row r="31">
      <c r="A31" s="4" t="inlineStr">
        <is>
          <t>Discount Rate Ranges</t>
        </is>
      </c>
      <c r="B31" s="9" t="n">
        <v>0.08</v>
      </c>
      <c r="C31" s="9" t="n">
        <v>0.1</v>
      </c>
    </row>
    <row r="32">
      <c r="A32" s="4" t="inlineStr">
        <is>
          <t>Maximum</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Compound Annual Growth Rate (CAGR) Range for Sales</t>
        </is>
      </c>
      <c r="B34" s="9" t="n">
        <v>0.17</v>
      </c>
      <c r="C34" s="9" t="n">
        <v>0.09</v>
      </c>
    </row>
    <row r="35">
      <c r="A35" s="4" t="inlineStr">
        <is>
          <t>Discount Rate Ranges</t>
        </is>
      </c>
      <c r="B35" s="9" t="n">
        <v>0.12</v>
      </c>
      <c r="C35" s="9" t="n">
        <v>0.12</v>
      </c>
    </row>
    <row r="36">
      <c r="A36" s="4" t="inlineStr">
        <is>
          <t>Less than 50%</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Goodwill value</t>
        </is>
      </c>
      <c r="B38" s="6" t="n">
        <v>1007.8</v>
      </c>
      <c r="C38" s="6" t="n">
        <v>107.8</v>
      </c>
    </row>
    <row r="39">
      <c r="A39" s="4" t="inlineStr">
        <is>
          <t>Terminal Values Long-term Growth Rate for Debt-Free Cash Flow</t>
        </is>
      </c>
      <c r="B39" s="9" t="n">
        <v>0.03</v>
      </c>
      <c r="C39" s="9" t="n">
        <v>0.03</v>
      </c>
    </row>
    <row r="40">
      <c r="A40" s="4" t="inlineStr">
        <is>
          <t>Discount Rate Ranges</t>
        </is>
      </c>
      <c r="B40" s="4" t="inlineStr">
        <is>
          <t xml:space="preserve"> </t>
        </is>
      </c>
      <c r="C40" s="9" t="n">
        <v>0.12</v>
      </c>
    </row>
    <row r="41">
      <c r="A41" s="4" t="inlineStr">
        <is>
          <t>Less than 50% | Minimum</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Compound Annual Growth Rate (CAGR) Range for Sales</t>
        </is>
      </c>
      <c r="B43" s="9" t="n">
        <v>0.01</v>
      </c>
      <c r="C43" s="9" t="n">
        <v>0.04</v>
      </c>
    </row>
    <row r="44">
      <c r="A44" s="4" t="inlineStr">
        <is>
          <t>Discount Rate Ranges</t>
        </is>
      </c>
      <c r="B44" s="9" t="n">
        <v>0.1</v>
      </c>
      <c r="C44" s="4" t="inlineStr">
        <is>
          <t xml:space="preserve"> </t>
        </is>
      </c>
    </row>
    <row r="45">
      <c r="A45" s="4" t="inlineStr">
        <is>
          <t>Less than 50% | Maximum</t>
        </is>
      </c>
      <c r="B45" s="4" t="inlineStr">
        <is>
          <t xml:space="preserve"> </t>
        </is>
      </c>
      <c r="C45" s="4" t="inlineStr">
        <is>
          <t xml:space="preserve"> </t>
        </is>
      </c>
    </row>
    <row r="46">
      <c r="A46" s="3" t="inlineStr">
        <is>
          <t>Goodwill [Line Items]</t>
        </is>
      </c>
      <c r="B46" s="4" t="inlineStr">
        <is>
          <t xml:space="preserve"> </t>
        </is>
      </c>
      <c r="C46" s="4" t="inlineStr">
        <is>
          <t xml:space="preserve"> </t>
        </is>
      </c>
    </row>
    <row r="47">
      <c r="A47" s="4" t="inlineStr">
        <is>
          <t>Compound Annual Growth Rate (CAGR) Range for Sales</t>
        </is>
      </c>
      <c r="B47" s="9" t="n">
        <v>0.17</v>
      </c>
      <c r="C47" s="9" t="n">
        <v>0.09</v>
      </c>
    </row>
    <row r="48">
      <c r="A48" s="4" t="inlineStr">
        <is>
          <t>Discount Rate Ranges</t>
        </is>
      </c>
      <c r="B48" s="9" t="n">
        <v>0.12</v>
      </c>
      <c r="C48" s="4" t="inlineStr">
        <is>
          <t xml:space="preserve"> </t>
        </is>
      </c>
    </row>
    <row r="49">
      <c r="A49" s="4" t="inlineStr">
        <is>
          <t>50%-100%</t>
        </is>
      </c>
      <c r="B49" s="4" t="inlineStr">
        <is>
          <t xml:space="preserve"> </t>
        </is>
      </c>
      <c r="C49" s="4" t="inlineStr">
        <is>
          <t xml:space="preserve"> </t>
        </is>
      </c>
    </row>
    <row r="50">
      <c r="A50" s="3" t="inlineStr">
        <is>
          <t>Goodwill [Line Items]</t>
        </is>
      </c>
      <c r="B50" s="4" t="inlineStr">
        <is>
          <t xml:space="preserve"> </t>
        </is>
      </c>
      <c r="C50" s="4" t="inlineStr">
        <is>
          <t xml:space="preserve"> </t>
        </is>
      </c>
    </row>
    <row r="51">
      <c r="A51" s="4" t="inlineStr">
        <is>
          <t>Goodwill value</t>
        </is>
      </c>
      <c r="B51" s="6" t="n">
        <v>98.90000000000001</v>
      </c>
      <c r="C51" s="6" t="n">
        <v>998.7</v>
      </c>
    </row>
    <row r="52">
      <c r="A52" s="4" t="inlineStr">
        <is>
          <t>Compound Annual Growth Rate (CAGR) Range for Sales</t>
        </is>
      </c>
      <c r="B52" s="9" t="n">
        <v>0.01</v>
      </c>
      <c r="C52" s="4" t="inlineStr">
        <is>
          <t xml:space="preserve"> </t>
        </is>
      </c>
    </row>
    <row r="53">
      <c r="A53" s="4" t="inlineStr">
        <is>
          <t>Terminal Values Long-term Growth Rate for Debt-Free Cash Flow</t>
        </is>
      </c>
      <c r="B53" s="9" t="n">
        <v>0.03</v>
      </c>
      <c r="C53" s="9" t="n">
        <v>0.03</v>
      </c>
    </row>
    <row r="54">
      <c r="A54" s="4" t="inlineStr">
        <is>
          <t>Discount Rate Ranges</t>
        </is>
      </c>
      <c r="B54" s="9" t="n">
        <v>0.08</v>
      </c>
      <c r="C54" s="9" t="n">
        <v>0.1</v>
      </c>
    </row>
    <row r="55">
      <c r="A55" s="4" t="inlineStr">
        <is>
          <t>50%-100% | Minimum</t>
        </is>
      </c>
      <c r="B55" s="4" t="inlineStr">
        <is>
          <t xml:space="preserve"> </t>
        </is>
      </c>
      <c r="C55" s="4" t="inlineStr">
        <is>
          <t xml:space="preserve"> </t>
        </is>
      </c>
    </row>
    <row r="56">
      <c r="A56" s="3" t="inlineStr">
        <is>
          <t>Goodwill [Line Items]</t>
        </is>
      </c>
      <c r="B56" s="4" t="inlineStr">
        <is>
          <t xml:space="preserve"> </t>
        </is>
      </c>
      <c r="C56" s="4" t="inlineStr">
        <is>
          <t xml:space="preserve"> </t>
        </is>
      </c>
    </row>
    <row r="57">
      <c r="A57" s="4" t="inlineStr">
        <is>
          <t>Compound Annual Growth Rate (CAGR) Range for Sales</t>
        </is>
      </c>
      <c r="B57" s="4" t="inlineStr">
        <is>
          <t xml:space="preserve"> </t>
        </is>
      </c>
      <c r="C57" s="9" t="n">
        <v>0.03</v>
      </c>
    </row>
    <row r="58">
      <c r="A58" s="4" t="inlineStr">
        <is>
          <t>50%-100% | Maximum</t>
        </is>
      </c>
      <c r="B58" s="4" t="inlineStr">
        <is>
          <t xml:space="preserve"> </t>
        </is>
      </c>
      <c r="C58" s="4" t="inlineStr">
        <is>
          <t xml:space="preserve"> </t>
        </is>
      </c>
    </row>
    <row r="59">
      <c r="A59" s="3" t="inlineStr">
        <is>
          <t>Goodwill [Line Items]</t>
        </is>
      </c>
      <c r="B59" s="4" t="inlineStr">
        <is>
          <t xml:space="preserve"> </t>
        </is>
      </c>
      <c r="C59" s="4" t="inlineStr">
        <is>
          <t xml:space="preserve"> </t>
        </is>
      </c>
    </row>
    <row r="60">
      <c r="A60" s="4" t="inlineStr">
        <is>
          <t>Compound Annual Growth Rate (CAGR) Range for Sales</t>
        </is>
      </c>
      <c r="B60" s="4" t="inlineStr">
        <is>
          <t xml:space="preserve"> </t>
        </is>
      </c>
      <c r="C60" s="9" t="n">
        <v>0.05</v>
      </c>
    </row>
    <row r="61">
      <c r="A61" s="4" t="inlineStr">
        <is>
          <t>101% - 300%</t>
        </is>
      </c>
      <c r="B61" s="4" t="inlineStr">
        <is>
          <t xml:space="preserve"> </t>
        </is>
      </c>
      <c r="C61" s="4" t="inlineStr">
        <is>
          <t xml:space="preserve"> </t>
        </is>
      </c>
    </row>
    <row r="62">
      <c r="A62" s="3" t="inlineStr">
        <is>
          <t>Goodwill [Line Items]</t>
        </is>
      </c>
      <c r="B62" s="4" t="inlineStr">
        <is>
          <t xml:space="preserve"> </t>
        </is>
      </c>
      <c r="C62" s="4" t="inlineStr">
        <is>
          <t xml:space="preserve"> </t>
        </is>
      </c>
    </row>
    <row r="63">
      <c r="A63" s="4" t="inlineStr">
        <is>
          <t>Goodwill value</t>
        </is>
      </c>
      <c r="B63" s="6" t="n">
        <v>370.4</v>
      </c>
      <c r="C63" s="6" t="n">
        <v>248.3</v>
      </c>
    </row>
    <row r="64">
      <c r="A64" s="4" t="inlineStr">
        <is>
          <t>Terminal Values Long-term Growth Rate for Debt-Free Cash Flow</t>
        </is>
      </c>
      <c r="B64" s="9" t="n">
        <v>0.03</v>
      </c>
      <c r="C64" s="9" t="n">
        <v>0.03</v>
      </c>
    </row>
    <row r="65">
      <c r="A65" s="4" t="inlineStr">
        <is>
          <t>Discount Rate Ranges</t>
        </is>
      </c>
      <c r="B65" s="4" t="inlineStr">
        <is>
          <t xml:space="preserve"> </t>
        </is>
      </c>
      <c r="C65" s="9" t="n">
        <v>0.1</v>
      </c>
    </row>
    <row r="66">
      <c r="A66" s="4" t="inlineStr">
        <is>
          <t>101% - 300% | Minimum</t>
        </is>
      </c>
      <c r="B66" s="4" t="inlineStr">
        <is>
          <t xml:space="preserve"> </t>
        </is>
      </c>
      <c r="C66" s="4" t="inlineStr">
        <is>
          <t xml:space="preserve"> </t>
        </is>
      </c>
    </row>
    <row r="67">
      <c r="A67" s="3" t="inlineStr">
        <is>
          <t>Goodwill [Line Items]</t>
        </is>
      </c>
      <c r="B67" s="4" t="inlineStr">
        <is>
          <t xml:space="preserve"> </t>
        </is>
      </c>
      <c r="C67" s="4" t="inlineStr">
        <is>
          <t xml:space="preserve"> </t>
        </is>
      </c>
    </row>
    <row r="68">
      <c r="A68" s="4" t="inlineStr">
        <is>
          <t>Compound Annual Growth Rate (CAGR) Range for Sales</t>
        </is>
      </c>
      <c r="B68" s="9" t="n">
        <v>0.03</v>
      </c>
      <c r="C68" s="9" t="n">
        <v>0.01</v>
      </c>
    </row>
    <row r="69">
      <c r="A69" s="4" t="inlineStr">
        <is>
          <t>Discount Rate Ranges</t>
        </is>
      </c>
      <c r="B69" s="9" t="n">
        <v>0.08</v>
      </c>
      <c r="C69" s="4" t="inlineStr">
        <is>
          <t xml:space="preserve"> </t>
        </is>
      </c>
    </row>
    <row r="70">
      <c r="A70" s="4" t="inlineStr">
        <is>
          <t>101% - 300% | Maximum</t>
        </is>
      </c>
      <c r="B70" s="4" t="inlineStr">
        <is>
          <t xml:space="preserve"> </t>
        </is>
      </c>
      <c r="C70" s="4" t="inlineStr">
        <is>
          <t xml:space="preserve"> </t>
        </is>
      </c>
    </row>
    <row r="71">
      <c r="A71" s="3" t="inlineStr">
        <is>
          <t>Goodwill [Line Items]</t>
        </is>
      </c>
      <c r="B71" s="4" t="inlineStr">
        <is>
          <t xml:space="preserve"> </t>
        </is>
      </c>
      <c r="C71" s="4" t="inlineStr">
        <is>
          <t xml:space="preserve"> </t>
        </is>
      </c>
    </row>
    <row r="72">
      <c r="A72" s="4" t="inlineStr">
        <is>
          <t>Compound Annual Growth Rate (CAGR) Range for Sales</t>
        </is>
      </c>
      <c r="B72" s="9" t="n">
        <v>0.06</v>
      </c>
      <c r="C72" s="9" t="n">
        <v>0.03</v>
      </c>
    </row>
    <row r="73">
      <c r="A73" s="4" t="inlineStr">
        <is>
          <t>Discount Rate Ranges</t>
        </is>
      </c>
      <c r="B73" s="9" t="n">
        <v>0.1</v>
      </c>
      <c r="C73" s="4" t="inlineStr">
        <is>
          <t xml:space="preserve"> </t>
        </is>
      </c>
    </row>
    <row r="74">
      <c r="A74" s="4" t="inlineStr">
        <is>
          <t>Greater than 300%</t>
        </is>
      </c>
      <c r="B74" s="4" t="inlineStr">
        <is>
          <t xml:space="preserve"> </t>
        </is>
      </c>
      <c r="C74" s="4" t="inlineStr">
        <is>
          <t xml:space="preserve"> </t>
        </is>
      </c>
    </row>
    <row r="75">
      <c r="A75" s="3" t="inlineStr">
        <is>
          <t>Goodwill [Line Items]</t>
        </is>
      </c>
      <c r="B75" s="4" t="inlineStr">
        <is>
          <t xml:space="preserve"> </t>
        </is>
      </c>
      <c r="C75" s="4" t="inlineStr">
        <is>
          <t xml:space="preserve"> </t>
        </is>
      </c>
    </row>
    <row r="76">
      <c r="A76" s="4" t="inlineStr">
        <is>
          <t>Goodwill value</t>
        </is>
      </c>
      <c r="B76" s="4" t="inlineStr">
        <is>
          <t xml:space="preserve"> </t>
        </is>
      </c>
      <c r="C76" s="6" t="n">
        <v>119.6</v>
      </c>
    </row>
    <row r="77">
      <c r="A77" s="4" t="inlineStr">
        <is>
          <t>Compound Annual Growth Rate (CAGR) Range for Sales</t>
        </is>
      </c>
      <c r="B77" s="4" t="inlineStr">
        <is>
          <t xml:space="preserve"> </t>
        </is>
      </c>
      <c r="C77" s="9" t="n">
        <v>0.08</v>
      </c>
    </row>
    <row r="78">
      <c r="A78" s="4" t="inlineStr">
        <is>
          <t>Terminal Values Long-term Growth Rate for Debt-Free Cash Flow</t>
        </is>
      </c>
      <c r="B78" s="4" t="inlineStr">
        <is>
          <t xml:space="preserve"> </t>
        </is>
      </c>
      <c r="C78" s="9" t="n">
        <v>0.03</v>
      </c>
    </row>
    <row r="79">
      <c r="A79" s="4" t="inlineStr">
        <is>
          <t>Discount Rate Ranges</t>
        </is>
      </c>
      <c r="B79" s="4" t="inlineStr">
        <is>
          <t xml:space="preserve"> </t>
        </is>
      </c>
      <c r="C79" s="9"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earnings</t>
        </is>
      </c>
      <c r="B3" s="4" t="inlineStr">
        <is>
          <t xml:space="preserve"> </t>
        </is>
      </c>
      <c r="C3" s="4" t="inlineStr">
        <is>
          <t xml:space="preserve"> </t>
        </is>
      </c>
      <c r="D3" s="4" t="inlineStr">
        <is>
          <t xml:space="preserve"> </t>
        </is>
      </c>
      <c r="E3" s="4" t="inlineStr">
        <is>
          <t xml:space="preserve"> </t>
        </is>
      </c>
    </row>
    <row r="4">
      <c r="A4" s="4" t="inlineStr">
        <is>
          <t>Net earnings</t>
        </is>
      </c>
      <c r="B4" s="6" t="n">
        <v>54.2</v>
      </c>
      <c r="C4" s="6" t="n">
        <v>95.2</v>
      </c>
      <c r="D4" s="6" t="n">
        <v>107.7</v>
      </c>
      <c r="E4" s="6" t="n">
        <v>185.6</v>
      </c>
    </row>
    <row r="5">
      <c r="A5" s="4" t="inlineStr">
        <is>
          <t>(Earnings) attributable to noncontrolling interest, net of tax</t>
        </is>
      </c>
      <c r="B5" s="5" t="n">
        <v>0</v>
      </c>
      <c r="C5" s="5" t="n">
        <v>0</v>
      </c>
      <c r="D5" s="5" t="n">
        <v>0</v>
      </c>
      <c r="E5" s="5" t="n">
        <v>0</v>
      </c>
    </row>
    <row r="6">
      <c r="A6" s="4" t="inlineStr">
        <is>
          <t>Net earnings attributable to Leggett &amp; Platt, Inc. common shareholders</t>
        </is>
      </c>
      <c r="B6" s="6" t="n">
        <v>54.2</v>
      </c>
      <c r="C6" s="6" t="n">
        <v>95.2</v>
      </c>
      <c r="D6" s="6" t="n">
        <v>107.7</v>
      </c>
      <c r="E6" s="6" t="n">
        <v>185.6</v>
      </c>
    </row>
    <row r="7">
      <c r="A7" s="3" t="inlineStr">
        <is>
          <t>Weighted average number of shares (in millions)</t>
        </is>
      </c>
      <c r="B7" s="4" t="inlineStr">
        <is>
          <t xml:space="preserve"> </t>
        </is>
      </c>
      <c r="C7" s="4" t="inlineStr">
        <is>
          <t xml:space="preserve"> </t>
        </is>
      </c>
      <c r="D7" s="4" t="inlineStr">
        <is>
          <t xml:space="preserve"> </t>
        </is>
      </c>
      <c r="E7" s="4" t="inlineStr">
        <is>
          <t xml:space="preserve"> </t>
        </is>
      </c>
    </row>
    <row r="8">
      <c r="A8" s="4" t="inlineStr">
        <is>
          <t>Weighted average number of common shares used in basic EPS (in shares)</t>
        </is>
      </c>
      <c r="B8" s="7" t="n">
        <v>136.2</v>
      </c>
      <c r="C8" s="7" t="n">
        <v>136.3</v>
      </c>
      <c r="D8" s="7" t="n">
        <v>136.1</v>
      </c>
      <c r="E8" s="7" t="n">
        <v>136.4</v>
      </c>
    </row>
    <row r="9">
      <c r="A9" s="4" t="inlineStr">
        <is>
          <t>Dilutive effect of stock-based compensation (in shares)</t>
        </is>
      </c>
      <c r="B9" s="7" t="n">
        <v>0.4</v>
      </c>
      <c r="C9" s="7" t="n">
        <v>0.4</v>
      </c>
      <c r="D9" s="7" t="n">
        <v>0.3</v>
      </c>
      <c r="E9" s="7" t="n">
        <v>0.4</v>
      </c>
    </row>
    <row r="10">
      <c r="A10" s="4" t="inlineStr">
        <is>
          <t>Weighted average number of common shares and dilutive potential common shares used in diluted EPS (in shares)</t>
        </is>
      </c>
      <c r="B10" s="7" t="n">
        <v>136.6</v>
      </c>
      <c r="C10" s="7" t="n">
        <v>136.7</v>
      </c>
      <c r="D10" s="7" t="n">
        <v>136.4</v>
      </c>
      <c r="E10" s="7" t="n">
        <v>136.8</v>
      </c>
    </row>
    <row r="11">
      <c r="A11" s="3" t="inlineStr">
        <is>
          <t>Basic and diluted EPS</t>
        </is>
      </c>
      <c r="B11" s="4" t="inlineStr">
        <is>
          <t xml:space="preserve"> </t>
        </is>
      </c>
      <c r="C11" s="4" t="inlineStr">
        <is>
          <t xml:space="preserve"> </t>
        </is>
      </c>
      <c r="D11" s="4" t="inlineStr">
        <is>
          <t xml:space="preserve"> </t>
        </is>
      </c>
      <c r="E11" s="4" t="inlineStr">
        <is>
          <t xml:space="preserve"> </t>
        </is>
      </c>
    </row>
    <row r="12">
      <c r="A12" s="4" t="inlineStr">
        <is>
          <t>Basic EPS attributable to Leggett &amp; Platt common shareholders (in usd per share)</t>
        </is>
      </c>
      <c r="B12" s="8" t="n">
        <v>0.4</v>
      </c>
      <c r="C12" s="8" t="n">
        <v>0.7</v>
      </c>
      <c r="D12" s="8" t="n">
        <v>0.79</v>
      </c>
      <c r="E12" s="8" t="n">
        <v>1.36</v>
      </c>
    </row>
    <row r="13">
      <c r="A13" s="4" t="inlineStr">
        <is>
          <t>Diluted EPS attributable to Leggett &amp; Platt common shareholders (in usd per share)</t>
        </is>
      </c>
      <c r="B13" s="8" t="n">
        <v>0.4</v>
      </c>
      <c r="C13" s="8" t="n">
        <v>0.7</v>
      </c>
      <c r="D13" s="8" t="n">
        <v>0.79</v>
      </c>
      <c r="E13" s="8" t="n">
        <v>1.36</v>
      </c>
    </row>
    <row r="14">
      <c r="A14" s="3" t="inlineStr">
        <is>
          <t>Other information</t>
        </is>
      </c>
      <c r="B14" s="4" t="inlineStr">
        <is>
          <t xml:space="preserve"> </t>
        </is>
      </c>
      <c r="C14" s="4" t="inlineStr">
        <is>
          <t xml:space="preserve"> </t>
        </is>
      </c>
      <c r="D14" s="4" t="inlineStr">
        <is>
          <t xml:space="preserve"> </t>
        </is>
      </c>
      <c r="E14" s="4" t="inlineStr">
        <is>
          <t xml:space="preserve"> </t>
        </is>
      </c>
    </row>
    <row r="15">
      <c r="A15" s="4" t="inlineStr">
        <is>
          <t>Anti-dilutive shares excluded from diluted EPS computation (in shares)</t>
        </is>
      </c>
      <c r="B15" s="7" t="n">
        <v>0.5</v>
      </c>
      <c r="C15" s="7" t="n">
        <v>0.4</v>
      </c>
      <c r="D15" s="7" t="n">
        <v>0.5</v>
      </c>
      <c r="E15" s="7" t="n">
        <v>0.4</v>
      </c>
    </row>
    <row r="16">
      <c r="A16" s="4" t="inlineStr">
        <is>
          <t>Cash dividends declared per share (in usd per share)</t>
        </is>
      </c>
      <c r="B16" s="8" t="n">
        <v>0.46</v>
      </c>
      <c r="C16" s="8" t="n">
        <v>0.44</v>
      </c>
      <c r="D16" s="8" t="n">
        <v>0.9</v>
      </c>
      <c r="E16" s="8" t="n">
        <v>0.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Components of Accounts and Other Receivable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Trade receivables, net</t>
        </is>
      </c>
      <c r="B3" s="6" t="n">
        <v>635.9</v>
      </c>
      <c r="C3" s="10" t="n">
        <v>609</v>
      </c>
    </row>
    <row r="4">
      <c r="A4" s="4" t="inlineStr">
        <is>
          <t>Other notes receivable</t>
        </is>
      </c>
      <c r="B4" s="5" t="n">
        <v>0</v>
      </c>
      <c r="C4" s="5" t="n">
        <v>0</v>
      </c>
    </row>
    <row r="5">
      <c r="A5" s="4" t="inlineStr">
        <is>
          <t>Taxes receivable, including income taxes</t>
        </is>
      </c>
      <c r="B5" s="7" t="n">
        <v>4.6</v>
      </c>
      <c r="C5" s="5" t="n">
        <v>5</v>
      </c>
    </row>
    <row r="6">
      <c r="A6" s="4" t="inlineStr">
        <is>
          <t>Value-added taxes (VAT) recoverable</t>
        </is>
      </c>
      <c r="B6" s="5" t="n">
        <v>53</v>
      </c>
      <c r="C6" s="7" t="n">
        <v>45.4</v>
      </c>
    </row>
    <row r="7">
      <c r="A7" s="4" t="inlineStr">
        <is>
          <t>Other receivables</t>
        </is>
      </c>
      <c r="B7" s="7" t="n">
        <v>9.199999999999999</v>
      </c>
      <c r="C7" s="7" t="n">
        <v>15.6</v>
      </c>
    </row>
    <row r="8">
      <c r="A8" s="4" t="inlineStr">
        <is>
          <t>Allowance for doubtful accounts - other notes receivable</t>
        </is>
      </c>
      <c r="B8" s="5" t="n">
        <v>0</v>
      </c>
      <c r="C8" s="5" t="n">
        <v>0</v>
      </c>
    </row>
    <row r="9">
      <c r="A9" s="4" t="inlineStr">
        <is>
          <t>Other receivables, net</t>
        </is>
      </c>
      <c r="B9" s="7" t="n">
        <v>66.8</v>
      </c>
      <c r="C9" s="5" t="n">
        <v>66</v>
      </c>
    </row>
    <row r="10">
      <c r="A10" s="3" t="inlineStr">
        <is>
          <t>Long-term</t>
        </is>
      </c>
      <c r="B10" s="4" t="inlineStr">
        <is>
          <t xml:space="preserve"> </t>
        </is>
      </c>
      <c r="C10" s="4" t="inlineStr">
        <is>
          <t xml:space="preserve"> </t>
        </is>
      </c>
    </row>
    <row r="11">
      <c r="A11" s="4" t="inlineStr">
        <is>
          <t>Other notes receivable</t>
        </is>
      </c>
      <c r="B11" s="5" t="n">
        <v>22</v>
      </c>
      <c r="C11" s="7" t="n">
        <v>22.4</v>
      </c>
    </row>
    <row r="12">
      <c r="A12" s="4" t="inlineStr">
        <is>
          <t>Taxes receivable, including income taxes</t>
        </is>
      </c>
      <c r="B12" s="5" t="n">
        <v>0</v>
      </c>
      <c r="C12" s="5" t="n">
        <v>0</v>
      </c>
    </row>
    <row r="13">
      <c r="A13" s="4" t="inlineStr">
        <is>
          <t>Value-added taxes (VAT) recoverable</t>
        </is>
      </c>
      <c r="B13" s="5" t="n">
        <v>0</v>
      </c>
      <c r="C13" s="5" t="n">
        <v>0</v>
      </c>
    </row>
    <row r="14">
      <c r="A14" s="4" t="inlineStr">
        <is>
          <t>Other receivables</t>
        </is>
      </c>
      <c r="B14" s="5" t="n">
        <v>0</v>
      </c>
      <c r="C14" s="5" t="n">
        <v>0</v>
      </c>
    </row>
    <row r="15">
      <c r="A15" s="4" t="inlineStr">
        <is>
          <t>Allowance for doubtful accounts - other notes receivable</t>
        </is>
      </c>
      <c r="B15" s="7" t="n">
        <v>-20.8</v>
      </c>
      <c r="C15" s="7" t="n">
        <v>-21.2</v>
      </c>
    </row>
    <row r="16">
      <c r="A16" s="4" t="inlineStr">
        <is>
          <t>Other receivables, net</t>
        </is>
      </c>
      <c r="B16" s="7" t="n">
        <v>1.2</v>
      </c>
      <c r="C16" s="7" t="n">
        <v>1.2</v>
      </c>
    </row>
    <row r="17">
      <c r="A17" s="4" t="inlineStr">
        <is>
          <t>Trade accounts receivable</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Total trade receivable</t>
        </is>
      </c>
      <c r="B19" s="7" t="n">
        <v>651.4</v>
      </c>
      <c r="C19" s="7" t="n">
        <v>626.8</v>
      </c>
    </row>
    <row r="20">
      <c r="A20" s="4" t="inlineStr">
        <is>
          <t>Allowance for doubtful accounts - trade receivables</t>
        </is>
      </c>
      <c r="B20" s="7" t="n">
        <v>-15.5</v>
      </c>
      <c r="C20" s="7" t="n">
        <v>-17.8</v>
      </c>
    </row>
    <row r="21">
      <c r="A21" s="4" t="inlineStr">
        <is>
          <t>Trade receivables, net</t>
        </is>
      </c>
      <c r="B21" s="7" t="n">
        <v>635.9</v>
      </c>
      <c r="C21" s="5" t="n">
        <v>609</v>
      </c>
    </row>
    <row r="22">
      <c r="A22" s="3" t="inlineStr">
        <is>
          <t>Long-term</t>
        </is>
      </c>
      <c r="B22" s="4" t="inlineStr">
        <is>
          <t xml:space="preserve"> </t>
        </is>
      </c>
      <c r="C22" s="4" t="inlineStr">
        <is>
          <t xml:space="preserve"> </t>
        </is>
      </c>
    </row>
    <row r="23">
      <c r="A23" s="4" t="inlineStr">
        <is>
          <t>Total trade receivable</t>
        </is>
      </c>
      <c r="B23" s="7" t="n">
        <v>0.1</v>
      </c>
      <c r="C23" s="5" t="n">
        <v>0</v>
      </c>
    </row>
    <row r="24">
      <c r="A24" s="4" t="inlineStr">
        <is>
          <t>Allowance for doubtful accounts - trade receivables</t>
        </is>
      </c>
      <c r="B24" s="5" t="n">
        <v>0</v>
      </c>
      <c r="C24" s="5" t="n">
        <v>0</v>
      </c>
    </row>
    <row r="25">
      <c r="A25" s="4" t="inlineStr">
        <is>
          <t>Trade receivables, net</t>
        </is>
      </c>
      <c r="B25" s="7" t="n">
        <v>0.1</v>
      </c>
      <c r="C25" s="5" t="n">
        <v>0</v>
      </c>
    </row>
    <row r="26">
      <c r="A26" s="4" t="inlineStr">
        <is>
          <t>MEXICO</t>
        </is>
      </c>
      <c r="B26" s="4" t="inlineStr">
        <is>
          <t xml:space="preserve"> </t>
        </is>
      </c>
      <c r="C26" s="4" t="inlineStr">
        <is>
          <t xml:space="preserve"> </t>
        </is>
      </c>
    </row>
    <row r="27">
      <c r="A27" s="3" t="inlineStr">
        <is>
          <t>Current</t>
        </is>
      </c>
      <c r="B27" s="4" t="inlineStr">
        <is>
          <t xml:space="preserve"> </t>
        </is>
      </c>
      <c r="C27" s="4" t="inlineStr">
        <is>
          <t xml:space="preserve"> </t>
        </is>
      </c>
    </row>
    <row r="28">
      <c r="A28" s="4" t="inlineStr">
        <is>
          <t>Value-added taxes (VAT) recoverable</t>
        </is>
      </c>
      <c r="B28" s="6" t="n">
        <v>41.3</v>
      </c>
      <c r="C28" s="6" t="n">
        <v>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Details) - USD ($) $ in Million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10" t="n">
        <v>39</v>
      </c>
      <c r="C4" s="4" t="inlineStr">
        <is>
          <t xml:space="preserve"> </t>
        </is>
      </c>
    </row>
    <row r="5">
      <c r="A5" s="4" t="inlineStr">
        <is>
          <t>Add: Charges</t>
        </is>
      </c>
      <c r="B5" s="7" t="n">
        <v>-2.1</v>
      </c>
      <c r="C5" s="6" t="n">
        <v>2.2</v>
      </c>
    </row>
    <row r="6">
      <c r="A6" s="4" t="inlineStr">
        <is>
          <t>Less: Net Charge-offs/ (Recoveries) and Other</t>
        </is>
      </c>
      <c r="B6" s="7" t="n">
        <v>0.6</v>
      </c>
      <c r="C6" s="4" t="inlineStr">
        <is>
          <t xml:space="preserve"> </t>
        </is>
      </c>
    </row>
    <row r="7">
      <c r="A7" s="4" t="inlineStr">
        <is>
          <t>Balance at end of period</t>
        </is>
      </c>
      <c r="B7" s="7" t="n">
        <v>36.3</v>
      </c>
      <c r="C7" s="4" t="inlineStr">
        <is>
          <t xml:space="preserve"> </t>
        </is>
      </c>
    </row>
    <row r="8">
      <c r="A8" s="4" t="inlineStr">
        <is>
          <t>Trade accounts receivable</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alance at beginning of period</t>
        </is>
      </c>
      <c r="B10" s="7" t="n">
        <v>17.8</v>
      </c>
      <c r="C10" s="4" t="inlineStr">
        <is>
          <t xml:space="preserve"> </t>
        </is>
      </c>
    </row>
    <row r="11">
      <c r="A11" s="4" t="inlineStr">
        <is>
          <t>Add: Charges</t>
        </is>
      </c>
      <c r="B11" s="7" t="n">
        <v>-1.7</v>
      </c>
      <c r="C11" s="4" t="inlineStr">
        <is>
          <t xml:space="preserve"> </t>
        </is>
      </c>
    </row>
    <row r="12">
      <c r="A12" s="4" t="inlineStr">
        <is>
          <t>Less: Net Charge-offs/ (Recoveries) and Other</t>
        </is>
      </c>
      <c r="B12" s="7" t="n">
        <v>0.6</v>
      </c>
      <c r="C12" s="4" t="inlineStr">
        <is>
          <t xml:space="preserve"> </t>
        </is>
      </c>
    </row>
    <row r="13">
      <c r="A13" s="4" t="inlineStr">
        <is>
          <t>Balance at end of period</t>
        </is>
      </c>
      <c r="B13" s="7" t="n">
        <v>15.5</v>
      </c>
      <c r="C13" s="4" t="inlineStr">
        <is>
          <t xml:space="preserve"> </t>
        </is>
      </c>
    </row>
    <row r="14">
      <c r="A14" s="4" t="inlineStr">
        <is>
          <t>Other notes receivable</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alance at beginning of period</t>
        </is>
      </c>
      <c r="B16" s="7" t="n">
        <v>21.2</v>
      </c>
      <c r="C16" s="4" t="inlineStr">
        <is>
          <t xml:space="preserve"> </t>
        </is>
      </c>
    </row>
    <row r="17">
      <c r="A17" s="4" t="inlineStr">
        <is>
          <t>Add: Charges</t>
        </is>
      </c>
      <c r="B17" s="7" t="n">
        <v>-0.4</v>
      </c>
      <c r="C17" s="4" t="inlineStr">
        <is>
          <t xml:space="preserve"> </t>
        </is>
      </c>
    </row>
    <row r="18">
      <c r="A18" s="4" t="inlineStr">
        <is>
          <t>Less: Net Charge-offs/ (Recoveries) and Other</t>
        </is>
      </c>
      <c r="B18" s="5" t="n">
        <v>0</v>
      </c>
      <c r="C18" s="4" t="inlineStr">
        <is>
          <t xml:space="preserve"> </t>
        </is>
      </c>
    </row>
    <row r="19">
      <c r="A19" s="4" t="inlineStr">
        <is>
          <t>Balance at end of period</t>
        </is>
      </c>
      <c r="B19" s="6" t="n">
        <v>20.8</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16.5</v>
      </c>
      <c r="E4" s="6" t="n">
        <v>20.7</v>
      </c>
    </row>
    <row r="5">
      <c r="A5" s="4" t="inlineStr">
        <is>
          <t>Tax benefits on stock-based compensation expense</t>
        </is>
      </c>
      <c r="B5" s="10" t="n">
        <v>1</v>
      </c>
      <c r="C5" s="6" t="n">
        <v>1.1</v>
      </c>
      <c r="D5" s="7" t="n">
        <v>3.3</v>
      </c>
      <c r="E5" s="7" t="n">
        <v>4.3</v>
      </c>
    </row>
    <row r="6">
      <c r="A6" s="4" t="inlineStr">
        <is>
          <t>To be settled with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related compensation expense</t>
        </is>
      </c>
      <c r="B8" s="7" t="n">
        <v>4.3</v>
      </c>
      <c r="C8" s="7" t="n">
        <v>4.8</v>
      </c>
      <c r="D8" s="7" t="n">
        <v>12.5</v>
      </c>
      <c r="E8" s="7" t="n">
        <v>15.2</v>
      </c>
    </row>
    <row r="9">
      <c r="A9" s="4" t="inlineStr">
        <is>
          <t>Employee contributions for above stock plans</t>
        </is>
      </c>
      <c r="B9" s="7" t="n">
        <v>2.5</v>
      </c>
      <c r="C9" s="5" t="n">
        <v>3</v>
      </c>
      <c r="D9" s="5" t="n">
        <v>4</v>
      </c>
      <c r="E9" s="7" t="n">
        <v>5.5</v>
      </c>
    </row>
    <row r="10">
      <c r="A10" s="4" t="inlineStr">
        <is>
          <t>Total stock-based compensation</t>
        </is>
      </c>
      <c r="B10" s="7" t="n">
        <v>6.8</v>
      </c>
      <c r="C10" s="7" t="n">
        <v>7.8</v>
      </c>
      <c r="D10" s="7" t="n">
        <v>16.5</v>
      </c>
      <c r="E10" s="7" t="n">
        <v>20.7</v>
      </c>
    </row>
    <row r="11">
      <c r="A11" s="4" t="inlineStr">
        <is>
          <t>Tax benefits on stock-based compensation expense</t>
        </is>
      </c>
      <c r="B11" s="5" t="n">
        <v>1</v>
      </c>
      <c r="C11" s="7" t="n">
        <v>1.1</v>
      </c>
      <c r="D11" s="5" t="n">
        <v>3</v>
      </c>
      <c r="E11" s="7" t="n">
        <v>3.7</v>
      </c>
    </row>
    <row r="12">
      <c r="A12" s="4" t="inlineStr">
        <is>
          <t>To be settled with stock | Tax benefits on stock-based compensation payme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ax benefits on stock-based compensation expense</t>
        </is>
      </c>
      <c r="B14" s="5" t="n">
        <v>0</v>
      </c>
      <c r="C14" s="5" t="n">
        <v>0</v>
      </c>
      <c r="D14" s="7" t="n">
        <v>0.3</v>
      </c>
      <c r="E14" s="7" t="n">
        <v>0.6</v>
      </c>
    </row>
    <row r="15">
      <c r="A15" s="4" t="inlineStr">
        <is>
          <t>To be settled with stock | Executive Stock Unit (ESU) program contribu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related compensation expense</t>
        </is>
      </c>
      <c r="B17" s="7" t="n">
        <v>1.1</v>
      </c>
      <c r="C17" s="5" t="n">
        <v>1</v>
      </c>
      <c r="D17" s="7" t="n">
        <v>1.8</v>
      </c>
      <c r="E17" s="7" t="n">
        <v>2.2</v>
      </c>
    </row>
    <row r="18">
      <c r="A18" s="4" t="inlineStr">
        <is>
          <t>To be settled with stock | Deferred Stock Compensation Progra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related compensation expense</t>
        </is>
      </c>
      <c r="B20" s="7" t="n">
        <v>0.5</v>
      </c>
      <c r="C20" s="7" t="n">
        <v>0.4</v>
      </c>
      <c r="D20" s="7" t="n">
        <v>0.8</v>
      </c>
      <c r="E20" s="7" t="n">
        <v>0.8</v>
      </c>
    </row>
    <row r="21">
      <c r="A21" s="4" t="inlineStr">
        <is>
          <t>To be settled with stock | ESU progra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related compensation expense</t>
        </is>
      </c>
      <c r="B23" s="7" t="n">
        <v>0.4</v>
      </c>
      <c r="C23" s="7" t="n">
        <v>0.3</v>
      </c>
      <c r="D23" s="7" t="n">
        <v>0.6</v>
      </c>
      <c r="E23" s="7" t="n">
        <v>0.7</v>
      </c>
    </row>
    <row r="24">
      <c r="A24" s="4" t="inlineStr">
        <is>
          <t>To be settled with stock | Discount Stock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stock-related compensation expense</t>
        </is>
      </c>
      <c r="B26" s="7" t="n">
        <v>0.2</v>
      </c>
      <c r="C26" s="7" t="n">
        <v>0.2</v>
      </c>
      <c r="D26" s="7" t="n">
        <v>0.4</v>
      </c>
      <c r="E26" s="7" t="n">
        <v>0.4</v>
      </c>
    </row>
    <row r="27">
      <c r="A27" s="4" t="inlineStr">
        <is>
          <t>To be settled with stock | 2023 PSU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otal stock-related compensation expense</t>
        </is>
      </c>
      <c r="B29" s="7" t="n">
        <v>0.2</v>
      </c>
      <c r="C29" s="5" t="n">
        <v>0</v>
      </c>
      <c r="D29" s="7" t="n">
        <v>0.6</v>
      </c>
      <c r="E29" s="5" t="n">
        <v>0</v>
      </c>
    </row>
    <row r="30">
      <c r="A30" s="4" t="inlineStr">
        <is>
          <t>To be settled with stock | 2022 and prior PSU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otal stock-related compensation expense</t>
        </is>
      </c>
      <c r="B32" s="7" t="n">
        <v>0.6</v>
      </c>
      <c r="C32" s="7" t="n">
        <v>1.5</v>
      </c>
      <c r="D32" s="7" t="n">
        <v>1.3</v>
      </c>
      <c r="E32" s="7" t="n">
        <v>2.5</v>
      </c>
    </row>
    <row r="33">
      <c r="A33" s="4" t="inlineStr">
        <is>
          <t>To be settled with stock | Restricted Stock Unit (RSU)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stock-related compensation expense</t>
        </is>
      </c>
      <c r="B35" s="7" t="n">
        <v>0.8</v>
      </c>
      <c r="C35" s="7" t="n">
        <v>0.9</v>
      </c>
      <c r="D35" s="7" t="n">
        <v>6.1</v>
      </c>
      <c r="E35" s="7" t="n">
        <v>7.6</v>
      </c>
    </row>
    <row r="36">
      <c r="A36" s="4" t="inlineStr">
        <is>
          <t>To be settled with stock | Other, primarily non-employee directors restricted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Total stock-related compensation expense</t>
        </is>
      </c>
      <c r="B38" s="7" t="n">
        <v>0.5</v>
      </c>
      <c r="C38" s="7" t="n">
        <v>0.5</v>
      </c>
      <c r="D38" s="7" t="n">
        <v>0.9</v>
      </c>
      <c r="E38" s="5" t="n">
        <v>1</v>
      </c>
    </row>
    <row r="39">
      <c r="A39" s="4" t="inlineStr">
        <is>
          <t>To be settled in cash</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Total stock-related compensation expense</t>
        </is>
      </c>
      <c r="B41" s="7" t="n">
        <v>0.3</v>
      </c>
      <c r="C41" s="7" t="n">
        <v>1.2</v>
      </c>
      <c r="D41" s="7" t="n">
        <v>1.1</v>
      </c>
      <c r="E41" s="7" t="n">
        <v>1.2</v>
      </c>
    </row>
    <row r="42">
      <c r="A42" s="4" t="inlineStr">
        <is>
          <t>To be settled in cash | Executive Stock Unit (ESU) program contribu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Total stock-related compensation expense</t>
        </is>
      </c>
      <c r="B44" s="7" t="n">
        <v>0.2</v>
      </c>
      <c r="C44" s="7" t="n">
        <v>0.2</v>
      </c>
      <c r="D44" s="7" t="n">
        <v>0.3</v>
      </c>
      <c r="E44" s="7" t="n">
        <v>0.4</v>
      </c>
    </row>
    <row r="45">
      <c r="A45" s="4" t="inlineStr">
        <is>
          <t>To be settled in cash | Deferred Stock Compensation Progra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stock-related compensation expense</t>
        </is>
      </c>
      <c r="B47" s="5" t="n">
        <v>0</v>
      </c>
      <c r="C47" s="5" t="n">
        <v>0</v>
      </c>
      <c r="D47" s="5" t="n">
        <v>0</v>
      </c>
      <c r="E47" s="5" t="n">
        <v>0</v>
      </c>
    </row>
    <row r="48">
      <c r="A48" s="4" t="inlineStr">
        <is>
          <t>To be settled in cash | ESU progra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Total stock-related compensation expense</t>
        </is>
      </c>
      <c r="B50" s="5" t="n">
        <v>0</v>
      </c>
      <c r="C50" s="5" t="n">
        <v>0</v>
      </c>
      <c r="D50" s="5" t="n">
        <v>0</v>
      </c>
      <c r="E50" s="5" t="n">
        <v>0</v>
      </c>
    </row>
    <row r="51">
      <c r="A51" s="4" t="inlineStr">
        <is>
          <t>To be settled in cash | Discount Stock Pla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Total stock-related compensation expense</t>
        </is>
      </c>
      <c r="B53" s="5" t="n">
        <v>0</v>
      </c>
      <c r="C53" s="5" t="n">
        <v>0</v>
      </c>
      <c r="D53" s="5" t="n">
        <v>0</v>
      </c>
      <c r="E53" s="5" t="n">
        <v>0</v>
      </c>
    </row>
    <row r="54">
      <c r="A54" s="4" t="inlineStr">
        <is>
          <t>To be settled in cash | 2023 PSU award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Total stock-related compensation expense</t>
        </is>
      </c>
      <c r="B56" s="7" t="n">
        <v>0.2</v>
      </c>
      <c r="C56" s="5" t="n">
        <v>0</v>
      </c>
      <c r="D56" s="7" t="n">
        <v>0.6</v>
      </c>
      <c r="E56" s="5" t="n">
        <v>0</v>
      </c>
    </row>
    <row r="57">
      <c r="A57" s="4" t="inlineStr">
        <is>
          <t>To be settled in cash | 2022 and prior PSU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Total stock-related compensation expense</t>
        </is>
      </c>
      <c r="B59" s="7" t="n">
        <v>-0.1</v>
      </c>
      <c r="C59" s="5" t="n">
        <v>1</v>
      </c>
      <c r="D59" s="7" t="n">
        <v>0.2</v>
      </c>
      <c r="E59" s="7" t="n">
        <v>0.8</v>
      </c>
    </row>
    <row r="60">
      <c r="A60" s="4" t="inlineStr">
        <is>
          <t>To be settled in cash | Restricted Stock Unit (RSU) award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Total stock-related compensation expense</t>
        </is>
      </c>
      <c r="B62" s="5" t="n">
        <v>0</v>
      </c>
      <c r="C62" s="5" t="n">
        <v>0</v>
      </c>
      <c r="D62" s="5" t="n">
        <v>0</v>
      </c>
      <c r="E62" s="5" t="n">
        <v>0</v>
      </c>
    </row>
    <row r="63">
      <c r="A63" s="4" t="inlineStr">
        <is>
          <t>To be settled in cash | Other, primarily non-employee directors restricted stock</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Total stock-related compensation expense</t>
        </is>
      </c>
      <c r="B65" s="10" t="n">
        <v>0</v>
      </c>
      <c r="C65" s="10" t="n">
        <v>0</v>
      </c>
      <c r="D65" s="10" t="n">
        <v>0</v>
      </c>
      <c r="E65" s="10"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s) - company</t>
        </is>
      </c>
      <c r="B1" s="2" t="inlineStr">
        <is>
          <t>1 Months Ended</t>
        </is>
      </c>
      <c r="C1" s="2" t="inlineStr">
        <is>
          <t>6 Months Ended</t>
        </is>
      </c>
    </row>
    <row r="2">
      <c r="B2" s="2" t="inlineStr">
        <is>
          <t>Mar. 31, 2023</t>
        </is>
      </c>
      <c r="C2" s="2" t="inlineStr">
        <is>
          <t>Jun. 30, 2023</t>
        </is>
      </c>
    </row>
    <row r="3">
      <c r="A3" s="4" t="inlineStr">
        <is>
          <t>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award intended to pay out in stock</t>
        </is>
      </c>
      <c r="B5" s="4" t="inlineStr">
        <is>
          <t xml:space="preserve"> </t>
        </is>
      </c>
      <c r="C5" s="9" t="n">
        <v>0.5</v>
      </c>
    </row>
    <row r="6">
      <c r="A6" s="4" t="inlineStr">
        <is>
          <t>Share based compensation arrangement by share based payment award percentage paid out in cash</t>
        </is>
      </c>
      <c r="B6" s="4" t="inlineStr">
        <is>
          <t xml:space="preserve"> </t>
        </is>
      </c>
      <c r="C6" s="9" t="n">
        <v>0.5</v>
      </c>
    </row>
    <row r="7">
      <c r="A7" s="4" t="inlineStr">
        <is>
          <t>Reserved percentage of award intended to pay out in cash</t>
        </is>
      </c>
      <c r="B7" s="4" t="inlineStr">
        <is>
          <t xml:space="preserve"> </t>
        </is>
      </c>
      <c r="C7" s="9" t="n">
        <v>1</v>
      </c>
    </row>
    <row r="8">
      <c r="A8" s="4" t="inlineStr">
        <is>
          <t>2023 PSU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3 years</t>
        </is>
      </c>
      <c r="C10" s="4" t="inlineStr">
        <is>
          <t xml:space="preserve"> </t>
        </is>
      </c>
    </row>
    <row r="11">
      <c r="A11" s="4" t="inlineStr">
        <is>
          <t>Award performance period</t>
        </is>
      </c>
      <c r="B11" s="4" t="inlineStr">
        <is>
          <t>3 years</t>
        </is>
      </c>
      <c r="C11" s="4" t="inlineStr">
        <is>
          <t xml:space="preserve"> </t>
        </is>
      </c>
    </row>
    <row r="12">
      <c r="A12" s="4" t="inlineStr">
        <is>
          <t>Number of companies forming peer group</t>
        </is>
      </c>
      <c r="B12" s="5" t="n">
        <v>300</v>
      </c>
      <c r="C12" s="4" t="inlineStr">
        <is>
          <t xml:space="preserve"> </t>
        </is>
      </c>
    </row>
    <row r="13">
      <c r="A13" s="4" t="inlineStr">
        <is>
          <t>Payout of participants</t>
        </is>
      </c>
      <c r="B13" s="9" t="n">
        <v>0.25</v>
      </c>
      <c r="C13" s="4" t="inlineStr">
        <is>
          <t xml:space="preserve"> </t>
        </is>
      </c>
    </row>
    <row r="14">
      <c r="A14" s="4" t="inlineStr">
        <is>
          <t>2023 PSU awards |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award vesting</t>
        </is>
      </c>
      <c r="B16" s="9" t="n">
        <v>0.5</v>
      </c>
      <c r="C16" s="4" t="inlineStr">
        <is>
          <t xml:space="preserve"> </t>
        </is>
      </c>
    </row>
    <row r="17">
      <c r="A17" s="4" t="inlineStr">
        <is>
          <t>2023 PSU awards |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award vesting</t>
        </is>
      </c>
      <c r="B19" s="9" t="n">
        <v>0.5</v>
      </c>
      <c r="C19" s="4" t="inlineStr">
        <is>
          <t xml:space="preserve"> </t>
        </is>
      </c>
    </row>
    <row r="20">
      <c r="A20" s="4" t="inlineStr">
        <is>
          <t>2023 PSU award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Base award percentage of total shareholder return</t>
        </is>
      </c>
      <c r="B22" s="9" t="n">
        <v>0</v>
      </c>
      <c r="C22" s="4" t="inlineStr">
        <is>
          <t xml:space="preserve"> </t>
        </is>
      </c>
    </row>
    <row r="23">
      <c r="A23" s="4" t="inlineStr">
        <is>
          <t>Payout of participants</t>
        </is>
      </c>
      <c r="B23" s="9" t="n">
        <v>1</v>
      </c>
      <c r="C23" s="4" t="inlineStr">
        <is>
          <t xml:space="preserve"> </t>
        </is>
      </c>
    </row>
    <row r="24">
      <c r="A24" s="4" t="inlineStr">
        <is>
          <t>2023 PSU award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Base award percentage of total shareholder return</t>
        </is>
      </c>
      <c r="B26" s="9" t="n">
        <v>2</v>
      </c>
      <c r="C26" s="4" t="inlineStr">
        <is>
          <t xml:space="preserve"> </t>
        </is>
      </c>
    </row>
    <row r="27">
      <c r="A27" s="4" t="inlineStr">
        <is>
          <t>Prior PSU awar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 in years</t>
        </is>
      </c>
      <c r="B29" s="4" t="inlineStr">
        <is>
          <t xml:space="preserve"> </t>
        </is>
      </c>
      <c r="C29" s="4" t="inlineStr">
        <is>
          <t>3 years</t>
        </is>
      </c>
    </row>
    <row r="30">
      <c r="A30" s="4" t="inlineStr">
        <is>
          <t>Award performance period</t>
        </is>
      </c>
      <c r="B30" s="4" t="inlineStr">
        <is>
          <t xml:space="preserve"> </t>
        </is>
      </c>
      <c r="C30" s="4" t="inlineStr">
        <is>
          <t>3 years</t>
        </is>
      </c>
    </row>
    <row r="31">
      <c r="A31" s="4" t="inlineStr">
        <is>
          <t>PSU awards based on TSR compared to peer group</t>
        </is>
      </c>
      <c r="B31" s="4" t="inlineStr">
        <is>
          <t xml:space="preserve"> </t>
        </is>
      </c>
      <c r="C31" s="9" t="n">
        <v>0.5</v>
      </c>
    </row>
    <row r="32">
      <c r="A32" s="4" t="inlineStr">
        <is>
          <t>PSU awards based on TSR for business unit employees</t>
        </is>
      </c>
      <c r="B32" s="4" t="inlineStr">
        <is>
          <t xml:space="preserve"> </t>
        </is>
      </c>
      <c r="C32" s="9" t="n">
        <v>1</v>
      </c>
    </row>
    <row r="33">
      <c r="A33" s="4" t="inlineStr">
        <is>
          <t>Prior PSU awards | Min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Base award percentage of total shareholder return</t>
        </is>
      </c>
      <c r="B35" s="4" t="inlineStr">
        <is>
          <t xml:space="preserve"> </t>
        </is>
      </c>
      <c r="C35" s="9" t="n">
        <v>0</v>
      </c>
    </row>
    <row r="36">
      <c r="A36" s="4" t="inlineStr">
        <is>
          <t>Prior PSU awards | Maximum</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Base award percentage of total shareholder return</t>
        </is>
      </c>
      <c r="B38" s="4" t="inlineStr">
        <is>
          <t xml:space="preserve"> </t>
        </is>
      </c>
      <c r="C38" s="9" t="n">
        <v>2</v>
      </c>
    </row>
    <row r="39">
      <c r="A39" s="4" t="inlineStr">
        <is>
          <t>PSU - E B I T C A G R based</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 in years</t>
        </is>
      </c>
      <c r="B41" s="4" t="inlineStr">
        <is>
          <t xml:space="preserve"> </t>
        </is>
      </c>
      <c r="C41" s="4" t="inlineStr">
        <is>
          <t>3 years</t>
        </is>
      </c>
    </row>
    <row r="42">
      <c r="A42" s="4" t="inlineStr">
        <is>
          <t>Award based on EBIT CAGR (as a percent)</t>
        </is>
      </c>
      <c r="B42" s="4" t="inlineStr">
        <is>
          <t xml:space="preserve"> </t>
        </is>
      </c>
      <c r="C42" s="9" t="n">
        <v>0.5</v>
      </c>
    </row>
    <row r="43">
      <c r="A43" s="4" t="inlineStr">
        <is>
          <t>PSU - E B I T C A G R based | Min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Base award percentage of total shareholder return</t>
        </is>
      </c>
      <c r="B45" s="4" t="inlineStr">
        <is>
          <t xml:space="preserve"> </t>
        </is>
      </c>
      <c r="C45" s="9" t="n">
        <v>0</v>
      </c>
    </row>
    <row r="46">
      <c r="A46" s="4" t="inlineStr">
        <is>
          <t>PSU - E B I T C A G R based | Maximum</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Base award percentage of total shareholder return</t>
        </is>
      </c>
      <c r="B48" s="4" t="inlineStr">
        <is>
          <t xml:space="preserve"> </t>
        </is>
      </c>
      <c r="C48" s="9"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tock Units (Details) - Performance Stock Unit - $ / shares shares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shares base award (in shares)</t>
        </is>
      </c>
      <c r="B4" s="7" t="n">
        <v>0.1</v>
      </c>
      <c r="C4" s="4" t="inlineStr">
        <is>
          <t xml:space="preserve"> </t>
        </is>
      </c>
    </row>
    <row r="5">
      <c r="A5" s="4" t="inlineStr">
        <is>
          <t>Grant date per share fair value (in usd per share)</t>
        </is>
      </c>
      <c r="B5" s="8" t="n">
        <v>29.31</v>
      </c>
      <c r="C5" s="4" t="inlineStr">
        <is>
          <t xml:space="preserve"> </t>
        </is>
      </c>
    </row>
    <row r="6">
      <c r="A6" s="4" t="inlineStr">
        <is>
          <t>Risk-free interest rate</t>
        </is>
      </c>
      <c r="B6" s="11" t="n">
        <v>0.044</v>
      </c>
      <c r="C6" s="4" t="inlineStr">
        <is>
          <t xml:space="preserve"> </t>
        </is>
      </c>
    </row>
    <row r="7">
      <c r="A7" s="4" t="inlineStr">
        <is>
          <t>Vesting period in years</t>
        </is>
      </c>
      <c r="B7" s="4" t="inlineStr">
        <is>
          <t>3 years</t>
        </is>
      </c>
      <c r="C7" s="4" t="inlineStr">
        <is>
          <t xml:space="preserve"> </t>
        </is>
      </c>
    </row>
    <row r="8">
      <c r="A8" s="4" t="inlineStr">
        <is>
          <t>Expected volatility</t>
        </is>
      </c>
      <c r="B8" s="11" t="n">
        <v>0.457</v>
      </c>
      <c r="C8" s="4" t="inlineStr">
        <is>
          <t xml:space="preserve"> </t>
        </is>
      </c>
    </row>
    <row r="9">
      <c r="A9" s="4" t="inlineStr">
        <is>
          <t>Expected dividend yield</t>
        </is>
      </c>
      <c r="B9" s="11" t="n">
        <v>0.055</v>
      </c>
      <c r="C9" s="4" t="inlineStr">
        <is>
          <t xml:space="preserve"> </t>
        </is>
      </c>
    </row>
    <row r="10">
      <c r="A10" s="4" t="inlineStr">
        <is>
          <t>2023 awards and 2022 TSR Based awar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base award (in shares)</t>
        </is>
      </c>
      <c r="B12" s="4" t="inlineStr">
        <is>
          <t xml:space="preserve"> </t>
        </is>
      </c>
      <c r="C12" s="7" t="n">
        <v>0.1</v>
      </c>
    </row>
    <row r="13">
      <c r="A13" s="4" t="inlineStr">
        <is>
          <t>Grant date per share fair value (in usd per share)</t>
        </is>
      </c>
      <c r="B13" s="4" t="inlineStr">
        <is>
          <t xml:space="preserve"> </t>
        </is>
      </c>
      <c r="C13" s="8" t="n">
        <v>41.13</v>
      </c>
    </row>
    <row r="14">
      <c r="A14" s="4" t="inlineStr">
        <is>
          <t>Risk-free interest rate</t>
        </is>
      </c>
      <c r="B14" s="4" t="inlineStr">
        <is>
          <t xml:space="preserve"> </t>
        </is>
      </c>
      <c r="C14" s="11" t="n">
        <v>0.017</v>
      </c>
    </row>
    <row r="15">
      <c r="A15" s="4" t="inlineStr">
        <is>
          <t>Vesting period in years</t>
        </is>
      </c>
      <c r="B15" s="4" t="inlineStr">
        <is>
          <t xml:space="preserve"> </t>
        </is>
      </c>
      <c r="C15" s="4" t="inlineStr">
        <is>
          <t>3 years</t>
        </is>
      </c>
    </row>
    <row r="16">
      <c r="A16" s="4" t="inlineStr">
        <is>
          <t>Expected volatility</t>
        </is>
      </c>
      <c r="B16" s="4" t="inlineStr">
        <is>
          <t xml:space="preserve"> </t>
        </is>
      </c>
      <c r="C16" s="11" t="n">
        <v>0.452</v>
      </c>
    </row>
    <row r="17">
      <c r="A17" s="4" t="inlineStr">
        <is>
          <t>Expected dividend yield</t>
        </is>
      </c>
      <c r="B17" s="4" t="inlineStr">
        <is>
          <t xml:space="preserve"> </t>
        </is>
      </c>
      <c r="C17" s="11" t="n">
        <v>0.046</v>
      </c>
    </row>
    <row r="18">
      <c r="A18" s="4" t="inlineStr">
        <is>
          <t>2022 EBIT CAGR Based awar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s base award (in shares)</t>
        </is>
      </c>
      <c r="B20" s="4" t="inlineStr">
        <is>
          <t xml:space="preserve"> </t>
        </is>
      </c>
      <c r="C20" s="7" t="n">
        <v>0.1</v>
      </c>
    </row>
    <row r="21">
      <c r="A21" s="4" t="inlineStr">
        <is>
          <t>Grant date per share fair value (in usd per share)</t>
        </is>
      </c>
      <c r="B21" s="4" t="inlineStr">
        <is>
          <t xml:space="preserve"> </t>
        </is>
      </c>
      <c r="C21" s="8" t="n">
        <v>32.88</v>
      </c>
    </row>
    <row r="22">
      <c r="A22" s="4" t="inlineStr">
        <is>
          <t>Vesting period in years</t>
        </is>
      </c>
      <c r="B22" s="4" t="inlineStr">
        <is>
          <t xml:space="preserve"> </t>
        </is>
      </c>
      <c r="C22"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65.2</v>
      </c>
      <c r="C3" s="6" t="n">
        <v>389.9</v>
      </c>
    </row>
    <row r="4">
      <c r="A4" s="4" t="inlineStr">
        <is>
          <t>Work in process</t>
        </is>
      </c>
      <c r="B4" s="7" t="n">
        <v>77.2</v>
      </c>
      <c r="C4" s="7" t="n">
        <v>71.09999999999999</v>
      </c>
    </row>
    <row r="5">
      <c r="A5" s="4" t="inlineStr">
        <is>
          <t>Raw materials and supplies</t>
        </is>
      </c>
      <c r="B5" s="7" t="n">
        <v>415.4</v>
      </c>
      <c r="C5" s="7" t="n">
        <v>446.5</v>
      </c>
    </row>
    <row r="6">
      <c r="A6" s="4" t="inlineStr">
        <is>
          <t>Inventories</t>
        </is>
      </c>
      <c r="B6" s="6" t="n">
        <v>857.8</v>
      </c>
      <c r="C6" s="6" t="n">
        <v>9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22"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cted employer contribution</t>
        </is>
      </c>
      <c r="B4" s="10" t="n">
        <v>6</v>
      </c>
      <c r="C4" s="4" t="inlineStr">
        <is>
          <t xml:space="preserve"> </t>
        </is>
      </c>
      <c r="D4" s="10" t="n">
        <v>6</v>
      </c>
      <c r="E4" s="4" t="inlineStr">
        <is>
          <t xml:space="preserve"> </t>
        </is>
      </c>
    </row>
    <row r="5">
      <c r="A5" s="3" t="inlineStr">
        <is>
          <t>Components of net pension expense</t>
        </is>
      </c>
      <c r="B5" s="4" t="inlineStr">
        <is>
          <t xml:space="preserve"> </t>
        </is>
      </c>
      <c r="C5" s="4" t="inlineStr">
        <is>
          <t xml:space="preserve"> </t>
        </is>
      </c>
      <c r="D5" s="4" t="inlineStr">
        <is>
          <t xml:space="preserve"> </t>
        </is>
      </c>
      <c r="E5" s="4" t="inlineStr">
        <is>
          <t xml:space="preserve"> </t>
        </is>
      </c>
    </row>
    <row r="6">
      <c r="A6" s="4" t="inlineStr">
        <is>
          <t>Service cost</t>
        </is>
      </c>
      <c r="B6" s="7" t="n">
        <v>1.2</v>
      </c>
      <c r="C6" s="6" t="n">
        <v>1.4</v>
      </c>
      <c r="D6" s="7" t="n">
        <v>2.5</v>
      </c>
      <c r="E6" s="6" t="n">
        <v>2.7</v>
      </c>
    </row>
    <row r="7">
      <c r="A7" s="4" t="inlineStr">
        <is>
          <t>Interest cost</t>
        </is>
      </c>
      <c r="B7" s="7" t="n">
        <v>2.2</v>
      </c>
      <c r="C7" s="7" t="n">
        <v>1.6</v>
      </c>
      <c r="D7" s="7" t="n">
        <v>4.4</v>
      </c>
      <c r="E7" s="7" t="n">
        <v>3.3</v>
      </c>
    </row>
    <row r="8">
      <c r="A8" s="4" t="inlineStr">
        <is>
          <t>Expected return on plan assets</t>
        </is>
      </c>
      <c r="B8" s="7" t="n">
        <v>-2.6</v>
      </c>
      <c r="C8" s="7" t="n">
        <v>-3.3</v>
      </c>
      <c r="D8" s="7" t="n">
        <v>-5.3</v>
      </c>
      <c r="E8" s="7" t="n">
        <v>-6.6</v>
      </c>
    </row>
    <row r="9">
      <c r="A9" s="4" t="inlineStr">
        <is>
          <t>Recognized net actuarial loss</t>
        </is>
      </c>
      <c r="B9" s="7" t="n">
        <v>0.4</v>
      </c>
      <c r="C9" s="7" t="n">
        <v>0.7</v>
      </c>
      <c r="D9" s="7" t="n">
        <v>0.8</v>
      </c>
      <c r="E9" s="7" t="n">
        <v>1.4</v>
      </c>
    </row>
    <row r="10">
      <c r="A10" s="4" t="inlineStr">
        <is>
          <t>Net pension expense</t>
        </is>
      </c>
      <c r="B10" s="6" t="n">
        <v>1.2</v>
      </c>
      <c r="C10" s="6" t="n">
        <v>0.4</v>
      </c>
      <c r="D10" s="6" t="n">
        <v>2.4</v>
      </c>
      <c r="E10" s="6" t="n">
        <v>0.8</v>
      </c>
    </row>
    <row r="11">
      <c r="A11" s="4" t="inlineStr">
        <is>
          <t>Defined benefit plan, type [extensible enumeration]</t>
        </is>
      </c>
      <c r="B11" s="4" t="inlineStr">
        <is>
          <t xml:space="preserve"> </t>
        </is>
      </c>
      <c r="C11" s="4" t="inlineStr">
        <is>
          <t xml:space="preserve"> </t>
        </is>
      </c>
      <c r="D11" s="4" t="inlineStr">
        <is>
          <t>Pension Plan [Member]</t>
        </is>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4.2</v>
      </c>
      <c r="C4" s="6" t="n">
        <v>95.2</v>
      </c>
      <c r="D4" s="6" t="n">
        <v>107.7</v>
      </c>
      <c r="E4" s="6" t="n">
        <v>185.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4.2</v>
      </c>
      <c r="C6" s="5" t="n">
        <v>-61</v>
      </c>
      <c r="D6" s="7" t="n">
        <v>22.9</v>
      </c>
      <c r="E6" s="7" t="n">
        <v>-69.8</v>
      </c>
    </row>
    <row r="7">
      <c r="A7" s="4" t="inlineStr">
        <is>
          <t>Cash flow hedges</t>
        </is>
      </c>
      <c r="B7" s="5" t="n">
        <v>-1</v>
      </c>
      <c r="C7" s="7" t="n">
        <v>-2.8</v>
      </c>
      <c r="D7" s="7" t="n">
        <v>1.7</v>
      </c>
      <c r="E7" s="7" t="n">
        <v>-1.8</v>
      </c>
    </row>
    <row r="8">
      <c r="A8" s="4" t="inlineStr">
        <is>
          <t>Defined benefit pension plans</t>
        </is>
      </c>
      <c r="B8" s="7" t="n">
        <v>0.1</v>
      </c>
      <c r="C8" s="7" t="n">
        <v>-0.2</v>
      </c>
      <c r="D8" s="7" t="n">
        <v>0.3</v>
      </c>
      <c r="E8" s="7" t="n">
        <v>0.7</v>
      </c>
    </row>
    <row r="9">
      <c r="A9" s="4" t="inlineStr">
        <is>
          <t>Other comprehensive income (loss), net of tax</t>
        </is>
      </c>
      <c r="B9" s="7" t="n">
        <v>3.3</v>
      </c>
      <c r="C9" s="5" t="n">
        <v>-64</v>
      </c>
      <c r="D9" s="7" t="n">
        <v>24.9</v>
      </c>
      <c r="E9" s="7" t="n">
        <v>-70.90000000000001</v>
      </c>
    </row>
    <row r="10">
      <c r="A10" s="4" t="inlineStr">
        <is>
          <t>Comprehensive income (loss)</t>
        </is>
      </c>
      <c r="B10" s="7" t="n">
        <v>57.5</v>
      </c>
      <c r="C10" s="7" t="n">
        <v>31.2</v>
      </c>
      <c r="D10" s="7" t="n">
        <v>132.6</v>
      </c>
      <c r="E10" s="7" t="n">
        <v>114.7</v>
      </c>
    </row>
    <row r="11">
      <c r="A11" s="4" t="inlineStr">
        <is>
          <t>Add: comprehensive loss attributable to noncontrolling interest</t>
        </is>
      </c>
      <c r="B11" s="5" t="n">
        <v>0</v>
      </c>
      <c r="C11" s="5" t="n">
        <v>0</v>
      </c>
      <c r="D11" s="7" t="n">
        <v>0.1</v>
      </c>
      <c r="E11" s="5" t="n">
        <v>0</v>
      </c>
    </row>
    <row r="12">
      <c r="A12" s="4" t="inlineStr">
        <is>
          <t>Comprehensive income (loss) attributable to Leggett &amp; Platt, Inc.</t>
        </is>
      </c>
      <c r="B12" s="6" t="n">
        <v>57.5</v>
      </c>
      <c r="C12" s="6" t="n">
        <v>31.2</v>
      </c>
      <c r="D12" s="6" t="n">
        <v>132.7</v>
      </c>
      <c r="E12" s="6" t="n">
        <v>1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EQUITY AND ACCUMULATED OTHER COMPREHENSIVE INCOME (LOSS) - Statement of Changes in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67.1</v>
      </c>
      <c r="C4" s="6" t="n">
        <v>1671.4</v>
      </c>
      <c r="D4" s="6" t="n">
        <v>1641.4</v>
      </c>
      <c r="E4" s="6" t="n">
        <v>1648.6</v>
      </c>
    </row>
    <row r="5">
      <c r="A5" s="4" t="inlineStr">
        <is>
          <t>Net earnings</t>
        </is>
      </c>
      <c r="B5" s="7" t="n">
        <v>54.2</v>
      </c>
      <c r="C5" s="7" t="n">
        <v>95.2</v>
      </c>
      <c r="D5" s="7" t="n">
        <v>107.7</v>
      </c>
      <c r="E5" s="7" t="n">
        <v>185.6</v>
      </c>
    </row>
    <row r="6">
      <c r="A6" s="4" t="inlineStr">
        <is>
          <t>Dividends declared</t>
        </is>
      </c>
      <c r="B6" s="7" t="n">
        <v>-61.2</v>
      </c>
      <c r="C6" s="7" t="n">
        <v>-58.6</v>
      </c>
      <c r="D6" s="7" t="n">
        <v>-119.7</v>
      </c>
      <c r="E6" s="7" t="n">
        <v>-114.7</v>
      </c>
    </row>
    <row r="7">
      <c r="A7" s="4" t="inlineStr">
        <is>
          <t>Treasury stock purchased</t>
        </is>
      </c>
      <c r="B7" s="7" t="n">
        <v>-0.1</v>
      </c>
      <c r="C7" s="7" t="n">
        <v>-35.2</v>
      </c>
      <c r="D7" s="7" t="n">
        <v>-5.3</v>
      </c>
      <c r="E7" s="7" t="n">
        <v>-56.8</v>
      </c>
    </row>
    <row r="8">
      <c r="A8" s="4" t="inlineStr">
        <is>
          <t>Treasury stock issued</t>
        </is>
      </c>
      <c r="B8" s="7" t="n">
        <v>1.4</v>
      </c>
      <c r="C8" s="7" t="n">
        <v>1.2</v>
      </c>
      <c r="D8" s="7" t="n">
        <v>3.4</v>
      </c>
      <c r="E8" s="7" t="n">
        <v>6.9</v>
      </c>
    </row>
    <row r="9">
      <c r="A9" s="4" t="inlineStr">
        <is>
          <t>Foreign currency translation adjustments</t>
        </is>
      </c>
      <c r="B9" s="7" t="n">
        <v>4.2</v>
      </c>
      <c r="C9" s="5" t="n">
        <v>-61</v>
      </c>
      <c r="D9" s="7" t="n">
        <v>22.9</v>
      </c>
      <c r="E9" s="7" t="n">
        <v>-69.8</v>
      </c>
    </row>
    <row r="10">
      <c r="A10" s="4" t="inlineStr">
        <is>
          <t>Cash flow hedges, net of tax</t>
        </is>
      </c>
      <c r="B10" s="5" t="n">
        <v>-1</v>
      </c>
      <c r="C10" s="7" t="n">
        <v>-2.8</v>
      </c>
      <c r="D10" s="7" t="n">
        <v>1.7</v>
      </c>
      <c r="E10" s="7" t="n">
        <v>-1.8</v>
      </c>
    </row>
    <row r="11">
      <c r="A11" s="4" t="inlineStr">
        <is>
          <t>Defined benefit pension plans, net of tax</t>
        </is>
      </c>
      <c r="B11" s="7" t="n">
        <v>0.1</v>
      </c>
      <c r="C11" s="7" t="n">
        <v>-0.2</v>
      </c>
      <c r="D11" s="7" t="n">
        <v>0.3</v>
      </c>
      <c r="E11" s="7" t="n">
        <v>0.7</v>
      </c>
    </row>
    <row r="12">
      <c r="A12" s="4" t="inlineStr">
        <is>
          <t>Stock-based compensation transactions, net of tax</t>
        </is>
      </c>
      <c r="B12" s="7" t="n">
        <v>3.9</v>
      </c>
      <c r="C12" s="7" t="n">
        <v>4.6</v>
      </c>
      <c r="D12" s="7" t="n">
        <v>16.2</v>
      </c>
      <c r="E12" s="7" t="n">
        <v>15.9</v>
      </c>
    </row>
    <row r="13">
      <c r="A13" s="4" t="inlineStr">
        <is>
          <t>Ending balance</t>
        </is>
      </c>
      <c r="B13" s="7" t="n">
        <v>1668.6</v>
      </c>
      <c r="C13" s="7" t="n">
        <v>1614.6</v>
      </c>
      <c r="D13" s="7" t="n">
        <v>1668.6</v>
      </c>
      <c r="E13" s="7" t="n">
        <v>1614.6</v>
      </c>
    </row>
    <row r="14">
      <c r="A14" s="4" t="inlineStr">
        <is>
          <t>Retained Earning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039.6</v>
      </c>
      <c r="C16" s="5" t="n">
        <v>3006</v>
      </c>
      <c r="D16" s="5" t="n">
        <v>3046</v>
      </c>
      <c r="E16" s="5" t="n">
        <v>2973</v>
      </c>
    </row>
    <row r="17">
      <c r="A17" s="4" t="inlineStr">
        <is>
          <t>Net earnings</t>
        </is>
      </c>
      <c r="B17" s="7" t="n">
        <v>54.2</v>
      </c>
      <c r="C17" s="7" t="n">
        <v>95.2</v>
      </c>
      <c r="D17" s="7" t="n">
        <v>107.7</v>
      </c>
      <c r="E17" s="7" t="n">
        <v>185.6</v>
      </c>
    </row>
    <row r="18">
      <c r="A18" s="4" t="inlineStr">
        <is>
          <t>Dividends declared</t>
        </is>
      </c>
      <c r="B18" s="7" t="n">
        <v>-62.6</v>
      </c>
      <c r="C18" s="7" t="n">
        <v>-59.9</v>
      </c>
      <c r="D18" s="7" t="n">
        <v>-122.5</v>
      </c>
      <c r="E18" s="7" t="n">
        <v>-117.3</v>
      </c>
    </row>
    <row r="19">
      <c r="A19" s="4" t="inlineStr">
        <is>
          <t>Ending balance</t>
        </is>
      </c>
      <c r="B19" s="7" t="n">
        <v>3031.2</v>
      </c>
      <c r="C19" s="7" t="n">
        <v>3041.3</v>
      </c>
      <c r="D19" s="7" t="n">
        <v>3031.2</v>
      </c>
      <c r="E19" s="7" t="n">
        <v>3041.3</v>
      </c>
    </row>
    <row r="20">
      <c r="A20" s="4" t="inlineStr">
        <is>
          <t>Common Stock &amp; Additional Contributed Capital</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567.9</v>
      </c>
      <c r="C22" s="7" t="n">
        <v>558.4</v>
      </c>
      <c r="D22" s="7" t="n">
        <v>570.5</v>
      </c>
      <c r="E22" s="7" t="n">
        <v>559.9</v>
      </c>
    </row>
    <row r="23">
      <c r="A23" s="4" t="inlineStr">
        <is>
          <t>Dividends declared</t>
        </is>
      </c>
      <c r="B23" s="7" t="n">
        <v>1.4</v>
      </c>
      <c r="C23" s="7" t="n">
        <v>1.3</v>
      </c>
      <c r="D23" s="7" t="n">
        <v>2.8</v>
      </c>
      <c r="E23" s="7" t="n">
        <v>2.6</v>
      </c>
    </row>
    <row r="24">
      <c r="A24" s="4" t="inlineStr">
        <is>
          <t>Treasury stock issued</t>
        </is>
      </c>
      <c r="B24" s="5" t="n">
        <v>-1</v>
      </c>
      <c r="C24" s="5" t="n">
        <v>-1</v>
      </c>
      <c r="D24" s="7" t="n">
        <v>-17.3</v>
      </c>
      <c r="E24" s="7" t="n">
        <v>-15.1</v>
      </c>
    </row>
    <row r="25">
      <c r="A25" s="4" t="inlineStr">
        <is>
          <t>Stock-based compensation transactions, net of tax</t>
        </is>
      </c>
      <c r="B25" s="7" t="n">
        <v>3.9</v>
      </c>
      <c r="C25" s="7" t="n">
        <v>4.6</v>
      </c>
      <c r="D25" s="7" t="n">
        <v>16.2</v>
      </c>
      <c r="E25" s="7" t="n">
        <v>15.9</v>
      </c>
    </row>
    <row r="26">
      <c r="A26" s="4" t="inlineStr">
        <is>
          <t>Ending balance</t>
        </is>
      </c>
      <c r="B26" s="7" t="n">
        <v>572.2</v>
      </c>
      <c r="C26" s="7" t="n">
        <v>563.3</v>
      </c>
      <c r="D26" s="7" t="n">
        <v>572.2</v>
      </c>
      <c r="E26" s="7" t="n">
        <v>563.3</v>
      </c>
    </row>
    <row r="27">
      <c r="A27" s="4" t="inlineStr">
        <is>
          <t>Treasury Stock</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1869.2</v>
      </c>
      <c r="C29" s="7" t="n">
        <v>-1848.4</v>
      </c>
      <c r="D29" s="7" t="n">
        <v>-1882.3</v>
      </c>
      <c r="E29" s="7" t="n">
        <v>-1846.6</v>
      </c>
    </row>
    <row r="30">
      <c r="A30" s="4" t="inlineStr">
        <is>
          <t>Treasury stock purchased</t>
        </is>
      </c>
      <c r="B30" s="7" t="n">
        <v>-0.1</v>
      </c>
      <c r="C30" s="7" t="n">
        <v>-35.2</v>
      </c>
      <c r="D30" s="7" t="n">
        <v>-5.3</v>
      </c>
      <c r="E30" s="7" t="n">
        <v>-56.8</v>
      </c>
    </row>
    <row r="31">
      <c r="A31" s="4" t="inlineStr">
        <is>
          <t>Treasury stock issued</t>
        </is>
      </c>
      <c r="B31" s="7" t="n">
        <v>2.4</v>
      </c>
      <c r="C31" s="7" t="n">
        <v>2.2</v>
      </c>
      <c r="D31" s="7" t="n">
        <v>20.7</v>
      </c>
      <c r="E31" s="5" t="n">
        <v>22</v>
      </c>
    </row>
    <row r="32">
      <c r="A32" s="4" t="inlineStr">
        <is>
          <t>Ending balance</t>
        </is>
      </c>
      <c r="B32" s="7" t="n">
        <v>-1866.9</v>
      </c>
      <c r="C32" s="7" t="n">
        <v>-1881.4</v>
      </c>
      <c r="D32" s="7" t="n">
        <v>-1866.9</v>
      </c>
      <c r="E32" s="7" t="n">
        <v>-1881.4</v>
      </c>
    </row>
    <row r="33">
      <c r="A33" s="4" t="inlineStr">
        <is>
          <t>Noncontrolling Interest</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0.6</v>
      </c>
      <c r="C35" s="7" t="n">
        <v>0.6</v>
      </c>
      <c r="D35" s="7" t="n">
        <v>0.7</v>
      </c>
      <c r="E35" s="7" t="n">
        <v>0.6</v>
      </c>
    </row>
    <row r="36">
      <c r="A36" s="4" t="inlineStr">
        <is>
          <t>Foreign currency translation adjustments</t>
        </is>
      </c>
      <c r="B36" s="4" t="inlineStr">
        <is>
          <t xml:space="preserve"> </t>
        </is>
      </c>
      <c r="C36" s="4" t="inlineStr">
        <is>
          <t xml:space="preserve"> </t>
        </is>
      </c>
      <c r="D36" s="7" t="n">
        <v>-0.1</v>
      </c>
      <c r="E36" s="4" t="inlineStr">
        <is>
          <t xml:space="preserve"> </t>
        </is>
      </c>
    </row>
    <row r="37">
      <c r="A37" s="4" t="inlineStr">
        <is>
          <t>Ending balance</t>
        </is>
      </c>
      <c r="B37" s="7" t="n">
        <v>0.6</v>
      </c>
      <c r="C37" s="7" t="n">
        <v>0.6</v>
      </c>
      <c r="D37" s="7" t="n">
        <v>0.6</v>
      </c>
      <c r="E37" s="7" t="n">
        <v>0.6</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7" t="n">
        <v>-71.8</v>
      </c>
      <c r="C40" s="7" t="n">
        <v>-45.2</v>
      </c>
      <c r="D40" s="7" t="n">
        <v>-93.5</v>
      </c>
      <c r="E40" s="7" t="n">
        <v>-38.3</v>
      </c>
    </row>
    <row r="41">
      <c r="A41" s="4" t="inlineStr">
        <is>
          <t>Foreign currency translation adjustments</t>
        </is>
      </c>
      <c r="B41" s="7" t="n">
        <v>4.2</v>
      </c>
      <c r="C41" s="5" t="n">
        <v>-61</v>
      </c>
      <c r="D41" s="5" t="n">
        <v>23</v>
      </c>
      <c r="E41" s="7" t="n">
        <v>-69.8</v>
      </c>
    </row>
    <row r="42">
      <c r="A42" s="4" t="inlineStr">
        <is>
          <t>Cash flow hedges, net of tax</t>
        </is>
      </c>
      <c r="B42" s="5" t="n">
        <v>-1</v>
      </c>
      <c r="C42" s="7" t="n">
        <v>-2.8</v>
      </c>
      <c r="D42" s="7" t="n">
        <v>1.7</v>
      </c>
      <c r="E42" s="7" t="n">
        <v>-1.8</v>
      </c>
    </row>
    <row r="43">
      <c r="A43" s="4" t="inlineStr">
        <is>
          <t>Defined benefit pension plans, net of tax</t>
        </is>
      </c>
      <c r="B43" s="7" t="n">
        <v>0.1</v>
      </c>
      <c r="C43" s="7" t="n">
        <v>-0.2</v>
      </c>
      <c r="D43" s="7" t="n">
        <v>0.3</v>
      </c>
      <c r="E43" s="7" t="n">
        <v>0.7</v>
      </c>
    </row>
    <row r="44">
      <c r="A44" s="4" t="inlineStr">
        <is>
          <t>Ending balance</t>
        </is>
      </c>
      <c r="B44" s="6" t="n">
        <v>-68.5</v>
      </c>
      <c r="C44" s="6" t="n">
        <v>-109.2</v>
      </c>
      <c r="D44" s="6" t="n">
        <v>-68.5</v>
      </c>
      <c r="E44" s="6" t="n">
        <v>-10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EQUITY AND ACCUMULATED OTHER COMPREHENSIVE INCOME (LOSS) - Changes in Each Component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67.1</v>
      </c>
      <c r="C4" s="6" t="n">
        <v>1671.4</v>
      </c>
      <c r="D4" s="6" t="n">
        <v>1641.4</v>
      </c>
      <c r="E4" s="6" t="n">
        <v>1648.6</v>
      </c>
    </row>
    <row r="5">
      <c r="A5" s="4" t="inlineStr">
        <is>
          <t>Other comprehensive income (loss)</t>
        </is>
      </c>
      <c r="B5" s="5" t="n">
        <v>2</v>
      </c>
      <c r="C5" s="7" t="n">
        <v>-64.90000000000001</v>
      </c>
      <c r="D5" s="7" t="n">
        <v>23.2</v>
      </c>
      <c r="E5" s="7" t="n">
        <v>-71.3</v>
      </c>
    </row>
    <row r="6">
      <c r="A6" s="4" t="inlineStr">
        <is>
          <t>Reclassifications, pretax</t>
        </is>
      </c>
      <c r="B6" s="7" t="n">
        <v>1.3</v>
      </c>
      <c r="C6" s="7" t="n">
        <v>0.3</v>
      </c>
      <c r="D6" s="7" t="n">
        <v>2.3</v>
      </c>
      <c r="E6" s="7" t="n">
        <v>-0.2</v>
      </c>
    </row>
    <row r="7">
      <c r="A7" s="4" t="inlineStr">
        <is>
          <t>Income tax effect</t>
        </is>
      </c>
      <c r="B7" s="4" t="inlineStr">
        <is>
          <t xml:space="preserve"> </t>
        </is>
      </c>
      <c r="C7" s="7" t="n">
        <v>0.6</v>
      </c>
      <c r="D7" s="7" t="n">
        <v>-0.6</v>
      </c>
      <c r="E7" s="7" t="n">
        <v>0.6</v>
      </c>
    </row>
    <row r="8">
      <c r="A8" s="4" t="inlineStr">
        <is>
          <t>Attributable to noncontrolling interest</t>
        </is>
      </c>
      <c r="B8" s="4" t="inlineStr">
        <is>
          <t xml:space="preserve"> </t>
        </is>
      </c>
      <c r="C8" s="4" t="inlineStr">
        <is>
          <t xml:space="preserve"> </t>
        </is>
      </c>
      <c r="D8" s="7" t="n">
        <v>0.1</v>
      </c>
      <c r="E8" s="4" t="inlineStr">
        <is>
          <t xml:space="preserve"> </t>
        </is>
      </c>
    </row>
    <row r="9">
      <c r="A9" s="4" t="inlineStr">
        <is>
          <t>Ending balance</t>
        </is>
      </c>
      <c r="B9" s="7" t="n">
        <v>1668.6</v>
      </c>
      <c r="C9" s="7" t="n">
        <v>1614.6</v>
      </c>
      <c r="D9" s="7" t="n">
        <v>1668.6</v>
      </c>
      <c r="E9" s="7" t="n">
        <v>1614.6</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71.8</v>
      </c>
      <c r="C12" s="7" t="n">
        <v>-45.2</v>
      </c>
      <c r="D12" s="7" t="n">
        <v>-93.5</v>
      </c>
      <c r="E12" s="7" t="n">
        <v>-38.3</v>
      </c>
    </row>
    <row r="13">
      <c r="A13" s="4" t="inlineStr">
        <is>
          <t>Ending balance</t>
        </is>
      </c>
      <c r="B13" s="7" t="n">
        <v>-68.5</v>
      </c>
      <c r="C13" s="7" t="n">
        <v>-109.2</v>
      </c>
      <c r="D13" s="7" t="n">
        <v>-68.5</v>
      </c>
      <c r="E13" s="7" t="n">
        <v>-109.2</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64.7</v>
      </c>
      <c r="C16" s="7" t="n">
        <v>-20.5</v>
      </c>
      <c r="D16" s="7" t="n">
        <v>-83.5</v>
      </c>
      <c r="E16" s="7" t="n">
        <v>-11.7</v>
      </c>
    </row>
    <row r="17">
      <c r="A17" s="4" t="inlineStr">
        <is>
          <t>Other comprehensive income (loss)</t>
        </is>
      </c>
      <c r="B17" s="7" t="n">
        <v>4.2</v>
      </c>
      <c r="C17" s="5" t="n">
        <v>-61</v>
      </c>
      <c r="D17" s="7" t="n">
        <v>22.9</v>
      </c>
      <c r="E17" s="7" t="n">
        <v>-69.8</v>
      </c>
    </row>
    <row r="18">
      <c r="A18" s="4" t="inlineStr">
        <is>
          <t>Reclassifications, pretax</t>
        </is>
      </c>
      <c r="B18" s="5" t="n">
        <v>0</v>
      </c>
      <c r="C18" s="5" t="n">
        <v>0</v>
      </c>
      <c r="D18" s="5" t="n">
        <v>0</v>
      </c>
      <c r="E18" s="5" t="n">
        <v>0</v>
      </c>
    </row>
    <row r="19">
      <c r="A19" s="4" t="inlineStr">
        <is>
          <t>Income tax effect</t>
        </is>
      </c>
      <c r="B19" s="4" t="inlineStr">
        <is>
          <t xml:space="preserve"> </t>
        </is>
      </c>
      <c r="C19" s="5" t="n">
        <v>0</v>
      </c>
      <c r="D19" s="5" t="n">
        <v>0</v>
      </c>
      <c r="E19" s="5" t="n">
        <v>0</v>
      </c>
    </row>
    <row r="20">
      <c r="A20" s="4" t="inlineStr">
        <is>
          <t>Attributable to noncontrolling interest</t>
        </is>
      </c>
      <c r="B20" s="4" t="inlineStr">
        <is>
          <t xml:space="preserve"> </t>
        </is>
      </c>
      <c r="C20" s="4" t="inlineStr">
        <is>
          <t xml:space="preserve"> </t>
        </is>
      </c>
      <c r="D20" s="7" t="n">
        <v>0.1</v>
      </c>
      <c r="E20" s="4" t="inlineStr">
        <is>
          <t xml:space="preserve"> </t>
        </is>
      </c>
    </row>
    <row r="21">
      <c r="A21" s="4" t="inlineStr">
        <is>
          <t>Ending balance</t>
        </is>
      </c>
      <c r="B21" s="7" t="n">
        <v>-60.5</v>
      </c>
      <c r="C21" s="7" t="n">
        <v>-81.5</v>
      </c>
      <c r="D21" s="7" t="n">
        <v>-60.5</v>
      </c>
      <c r="E21" s="7" t="n">
        <v>-81.5</v>
      </c>
    </row>
    <row r="22">
      <c r="A22" s="4" t="inlineStr">
        <is>
          <t>Cash Flow Hedg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11.1</v>
      </c>
      <c r="C24" s="7" t="n">
        <v>12.9</v>
      </c>
      <c r="D24" s="7" t="n">
        <v>8.4</v>
      </c>
      <c r="E24" s="7" t="n">
        <v>11.9</v>
      </c>
    </row>
    <row r="25">
      <c r="A25" s="4" t="inlineStr">
        <is>
          <t>Other comprehensive income (loss)</t>
        </is>
      </c>
      <c r="B25" s="7" t="n">
        <v>-1.8</v>
      </c>
      <c r="C25" s="7" t="n">
        <v>-2.9</v>
      </c>
      <c r="D25" s="7" t="n">
        <v>0.8</v>
      </c>
      <c r="E25" s="7" t="n">
        <v>-0.5</v>
      </c>
    </row>
    <row r="26">
      <c r="A26" s="4" t="inlineStr">
        <is>
          <t>Reclassifications, pretax</t>
        </is>
      </c>
      <c r="B26" s="7" t="n">
        <v>0.8</v>
      </c>
      <c r="C26" s="7" t="n">
        <v>-0.4</v>
      </c>
      <c r="D26" s="7" t="n">
        <v>1.4</v>
      </c>
      <c r="E26" s="7" t="n">
        <v>-1.6</v>
      </c>
    </row>
    <row r="27">
      <c r="A27" s="4" t="inlineStr">
        <is>
          <t>Income tax effect</t>
        </is>
      </c>
      <c r="B27" s="4" t="inlineStr">
        <is>
          <t xml:space="preserve"> </t>
        </is>
      </c>
      <c r="C27" s="7" t="n">
        <v>0.5</v>
      </c>
      <c r="D27" s="7" t="n">
        <v>-0.5</v>
      </c>
      <c r="E27" s="7" t="n">
        <v>0.3</v>
      </c>
    </row>
    <row r="28">
      <c r="A28" s="4" t="inlineStr">
        <is>
          <t>Attributable to noncontrolling interest</t>
        </is>
      </c>
      <c r="B28" s="4" t="inlineStr">
        <is>
          <t xml:space="preserve"> </t>
        </is>
      </c>
      <c r="C28" s="4" t="inlineStr">
        <is>
          <t xml:space="preserve"> </t>
        </is>
      </c>
      <c r="D28" s="5" t="n">
        <v>0</v>
      </c>
      <c r="E28" s="4" t="inlineStr">
        <is>
          <t xml:space="preserve"> </t>
        </is>
      </c>
    </row>
    <row r="29">
      <c r="A29" s="4" t="inlineStr">
        <is>
          <t>Ending balance</t>
        </is>
      </c>
      <c r="B29" s="7" t="n">
        <v>10.1</v>
      </c>
      <c r="C29" s="7" t="n">
        <v>10.1</v>
      </c>
      <c r="D29" s="7" t="n">
        <v>10.1</v>
      </c>
      <c r="E29" s="7" t="n">
        <v>10.1</v>
      </c>
    </row>
    <row r="30">
      <c r="A30" s="4" t="inlineStr">
        <is>
          <t>Defined Benefit Pension Plan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18.2</v>
      </c>
      <c r="C32" s="7" t="n">
        <v>-37.6</v>
      </c>
      <c r="D32" s="7" t="n">
        <v>-18.4</v>
      </c>
      <c r="E32" s="7" t="n">
        <v>-38.5</v>
      </c>
    </row>
    <row r="33">
      <c r="A33" s="4" t="inlineStr">
        <is>
          <t>Other comprehensive income (loss)</t>
        </is>
      </c>
      <c r="B33" s="7" t="n">
        <v>-0.4</v>
      </c>
      <c r="C33" s="5" t="n">
        <v>-1</v>
      </c>
      <c r="D33" s="7" t="n">
        <v>-0.5</v>
      </c>
      <c r="E33" s="5" t="n">
        <v>-1</v>
      </c>
    </row>
    <row r="34">
      <c r="A34" s="4" t="inlineStr">
        <is>
          <t>Reclassifications, pretax</t>
        </is>
      </c>
      <c r="B34" s="7" t="n">
        <v>0.5</v>
      </c>
      <c r="C34" s="7" t="n">
        <v>0.7</v>
      </c>
      <c r="D34" s="7" t="n">
        <v>0.9</v>
      </c>
      <c r="E34" s="7" t="n">
        <v>1.4</v>
      </c>
    </row>
    <row r="35">
      <c r="A35" s="4" t="inlineStr">
        <is>
          <t>Income tax effect</t>
        </is>
      </c>
      <c r="B35" s="4" t="inlineStr">
        <is>
          <t xml:space="preserve"> </t>
        </is>
      </c>
      <c r="C35" s="7" t="n">
        <v>0.1</v>
      </c>
      <c r="D35" s="7" t="n">
        <v>-0.1</v>
      </c>
      <c r="E35" s="7" t="n">
        <v>0.3</v>
      </c>
    </row>
    <row r="36">
      <c r="A36" s="4" t="inlineStr">
        <is>
          <t>Attributable to noncontrolling interest</t>
        </is>
      </c>
      <c r="B36" s="4" t="inlineStr">
        <is>
          <t xml:space="preserve"> </t>
        </is>
      </c>
      <c r="C36" s="4" t="inlineStr">
        <is>
          <t xml:space="preserve"> </t>
        </is>
      </c>
      <c r="D36" s="5" t="n">
        <v>0</v>
      </c>
      <c r="E36" s="4" t="inlineStr">
        <is>
          <t xml:space="preserve"> </t>
        </is>
      </c>
    </row>
    <row r="37">
      <c r="A37" s="4" t="inlineStr">
        <is>
          <t>Ending balance</t>
        </is>
      </c>
      <c r="B37" s="6" t="n">
        <v>-18.1</v>
      </c>
      <c r="C37" s="6" t="n">
        <v>-37.8</v>
      </c>
      <c r="D37" s="6" t="n">
        <v>-18.1</v>
      </c>
      <c r="E37" s="6" t="n">
        <v>-3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Items Measured at Fair Value on a Recurring Basis (Details) - USD ($) $ in Million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current liabilities</t>
        </is>
      </c>
      <c r="C5" s="4" t="inlineStr">
        <is>
          <t>Liabilities, Noncurrent, Other current liabilities</t>
        </is>
      </c>
    </row>
    <row r="6">
      <c r="A6" s="4" t="inlineStr">
        <is>
          <t>Fair Value, Measurements, Recurring | Total</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 (Note 13)</t>
        </is>
      </c>
      <c r="B8" s="6" t="n">
        <v>6.1</v>
      </c>
      <c r="C8" s="6" t="n">
        <v>2.9</v>
      </c>
    </row>
    <row r="9">
      <c r="A9" s="4" t="inlineStr">
        <is>
          <t>Total assets</t>
        </is>
      </c>
      <c r="B9" s="7" t="n">
        <v>184.3</v>
      </c>
      <c r="C9" s="7" t="n">
        <v>174.7</v>
      </c>
    </row>
    <row r="10">
      <c r="A10" s="3" t="inlineStr">
        <is>
          <t>Liabilities:</t>
        </is>
      </c>
      <c r="B10" s="4" t="inlineStr">
        <is>
          <t xml:space="preserve"> </t>
        </is>
      </c>
      <c r="C10" s="4" t="inlineStr">
        <is>
          <t xml:space="preserve"> </t>
        </is>
      </c>
    </row>
    <row r="11">
      <c r="A11" s="4" t="inlineStr">
        <is>
          <t>Derivative liabilities (Note 13)</t>
        </is>
      </c>
      <c r="B11" s="7" t="n">
        <v>6.5</v>
      </c>
      <c r="C11" s="7" t="n">
        <v>5.9</v>
      </c>
    </row>
    <row r="12">
      <c r="A12" s="4" t="inlineStr">
        <is>
          <t>Total liabilities</t>
        </is>
      </c>
      <c r="B12" s="7" t="n">
        <v>55.4</v>
      </c>
      <c r="C12" s="7" t="n">
        <v>49.9</v>
      </c>
    </row>
    <row r="13">
      <c r="A13" s="4" t="inlineStr">
        <is>
          <t>Fair Value, Measurements, Recurring | Total | Diversified investments associated with the ESU program</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SU program</t>
        </is>
      </c>
      <c r="B15" s="7" t="n">
        <v>47.9</v>
      </c>
      <c r="C15" s="7" t="n">
        <v>42.8</v>
      </c>
    </row>
    <row r="16">
      <c r="A16" s="4" t="inlineStr">
        <is>
          <t>Fair Value, Measurements, Recurring | Total | Liabilities associated with the ESU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 program</t>
        </is>
      </c>
      <c r="B18" s="7" t="n">
        <v>48.9</v>
      </c>
      <c r="C18" s="5" t="n">
        <v>44</v>
      </c>
    </row>
    <row r="19">
      <c r="A19" s="4" t="inlineStr">
        <is>
          <t>Fair Value, Measurements, Recurring | Total | Bank time deposits with original maturities of three months or les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Bank time deposits with original maturities of three months or less</t>
        </is>
      </c>
      <c r="B21" s="7" t="n">
        <v>130.3</v>
      </c>
      <c r="C21" s="5" t="n">
        <v>129</v>
      </c>
    </row>
    <row r="22">
      <c r="A22" s="4" t="inlineStr">
        <is>
          <t>Fair Value, Measurements, Recurring | 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Derivative assets (Note 13)</t>
        </is>
      </c>
      <c r="B24" s="5" t="n">
        <v>0</v>
      </c>
      <c r="C24" s="5" t="n">
        <v>0</v>
      </c>
    </row>
    <row r="25">
      <c r="A25" s="4" t="inlineStr">
        <is>
          <t>Total assets</t>
        </is>
      </c>
      <c r="B25" s="7" t="n">
        <v>47.9</v>
      </c>
      <c r="C25" s="7" t="n">
        <v>42.8</v>
      </c>
    </row>
    <row r="26">
      <c r="A26" s="3" t="inlineStr">
        <is>
          <t>Liabilities:</t>
        </is>
      </c>
      <c r="B26" s="4" t="inlineStr">
        <is>
          <t xml:space="preserve"> </t>
        </is>
      </c>
      <c r="C26" s="4" t="inlineStr">
        <is>
          <t xml:space="preserve"> </t>
        </is>
      </c>
    </row>
    <row r="27">
      <c r="A27" s="4" t="inlineStr">
        <is>
          <t>Derivative liabilities (Note 13)</t>
        </is>
      </c>
      <c r="B27" s="5" t="n">
        <v>0</v>
      </c>
      <c r="C27" s="5" t="n">
        <v>0</v>
      </c>
    </row>
    <row r="28">
      <c r="A28" s="4" t="inlineStr">
        <is>
          <t>Total liabilities</t>
        </is>
      </c>
      <c r="B28" s="7" t="n">
        <v>48.9</v>
      </c>
      <c r="C28" s="5" t="n">
        <v>44</v>
      </c>
    </row>
    <row r="29">
      <c r="A29" s="4" t="inlineStr">
        <is>
          <t>Fair Value, Measurements, Recurring | Level 1 | Diversified investments associated with the ESU program</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Diversified investments associated with the ESU program</t>
        </is>
      </c>
      <c r="B31" s="7" t="n">
        <v>47.9</v>
      </c>
      <c r="C31" s="7" t="n">
        <v>42.8</v>
      </c>
    </row>
    <row r="32">
      <c r="A32" s="4" t="inlineStr">
        <is>
          <t>Fair Value, Measurements, Recurring | Level 1 | Liabilities associated with the ESUP</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associated with the ESU program</t>
        </is>
      </c>
      <c r="B34" s="7" t="n">
        <v>48.9</v>
      </c>
      <c r="C34" s="5" t="n">
        <v>44</v>
      </c>
    </row>
    <row r="35">
      <c r="A35" s="4" t="inlineStr">
        <is>
          <t>Fair Value, Measurements, Recurring | Level 1 | Bank time deposits with original maturities of three months or les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Bank time deposits with original maturities of three months or less</t>
        </is>
      </c>
      <c r="B37" s="5" t="n">
        <v>0</v>
      </c>
      <c r="C37" s="5" t="n">
        <v>0</v>
      </c>
    </row>
    <row r="38">
      <c r="A38" s="4" t="inlineStr">
        <is>
          <t>Fair Value, Measurements, Recurring | Level 2</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Derivative assets (Note 13)</t>
        </is>
      </c>
      <c r="B40" s="7" t="n">
        <v>6.1</v>
      </c>
      <c r="C40" s="7" t="n">
        <v>2.9</v>
      </c>
    </row>
    <row r="41">
      <c r="A41" s="4" t="inlineStr">
        <is>
          <t>Total assets</t>
        </is>
      </c>
      <c r="B41" s="7" t="n">
        <v>136.4</v>
      </c>
      <c r="C41" s="7" t="n">
        <v>131.9</v>
      </c>
    </row>
    <row r="42">
      <c r="A42" s="3" t="inlineStr">
        <is>
          <t>Liabilities:</t>
        </is>
      </c>
      <c r="B42" s="4" t="inlineStr">
        <is>
          <t xml:space="preserve"> </t>
        </is>
      </c>
      <c r="C42" s="4" t="inlineStr">
        <is>
          <t xml:space="preserve"> </t>
        </is>
      </c>
    </row>
    <row r="43">
      <c r="A43" s="4" t="inlineStr">
        <is>
          <t>Derivative liabilities (Note 13)</t>
        </is>
      </c>
      <c r="B43" s="7" t="n">
        <v>6.5</v>
      </c>
      <c r="C43" s="7" t="n">
        <v>5.9</v>
      </c>
    </row>
    <row r="44">
      <c r="A44" s="4" t="inlineStr">
        <is>
          <t>Total liabilities</t>
        </is>
      </c>
      <c r="B44" s="7" t="n">
        <v>6.5</v>
      </c>
      <c r="C44" s="7" t="n">
        <v>5.9</v>
      </c>
    </row>
    <row r="45">
      <c r="A45" s="4" t="inlineStr">
        <is>
          <t>Fair Value, Measurements, Recurring | Level 2 | Diversified investments associated with the ESU program</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iversified investments associated with the ESU program</t>
        </is>
      </c>
      <c r="B47" s="5" t="n">
        <v>0</v>
      </c>
      <c r="C47" s="5" t="n">
        <v>0</v>
      </c>
    </row>
    <row r="48">
      <c r="A48" s="4" t="inlineStr">
        <is>
          <t>Fair Value, Measurements, Recurring | Level 2 | Liabilities associated with the ESUP</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associated with the ESU program</t>
        </is>
      </c>
      <c r="B50" s="5" t="n">
        <v>0</v>
      </c>
      <c r="C50" s="5" t="n">
        <v>0</v>
      </c>
    </row>
    <row r="51">
      <c r="A51" s="4" t="inlineStr">
        <is>
          <t>Fair Value, Measurements, Recurring | Level 2 | Bank time deposits with original maturities of three months or les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Bank time deposits with original maturities of three months or less</t>
        </is>
      </c>
      <c r="B53" s="7" t="n">
        <v>130.3</v>
      </c>
      <c r="C53" s="5" t="n">
        <v>129</v>
      </c>
    </row>
    <row r="54">
      <c r="A54" s="4" t="inlineStr">
        <is>
          <t>Fair Value, Measurements, Recurring | Level 3</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Derivative assets (Note 13)</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rivative liabilities (Note 13)</t>
        </is>
      </c>
      <c r="B59" s="5" t="n">
        <v>0</v>
      </c>
      <c r="C59" s="5" t="n">
        <v>0</v>
      </c>
    </row>
    <row r="60">
      <c r="A60" s="4" t="inlineStr">
        <is>
          <t>Total liabilities</t>
        </is>
      </c>
      <c r="B60" s="5" t="n">
        <v>0</v>
      </c>
      <c r="C60" s="5" t="n">
        <v>0</v>
      </c>
    </row>
    <row r="61">
      <c r="A61" s="4" t="inlineStr">
        <is>
          <t>Fair Value, Measurements, Recurring | Level 3 | Diversified investments associated with the ESU program</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Diversified investments associated with the ESU program</t>
        </is>
      </c>
      <c r="B63" s="5" t="n">
        <v>0</v>
      </c>
      <c r="C63" s="5" t="n">
        <v>0</v>
      </c>
    </row>
    <row r="64">
      <c r="A64" s="4" t="inlineStr">
        <is>
          <t>Fair Value, Measurements, Recurring | Level 3 | Liabilities associated with the ESUP</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iabilities associated with the ESU program</t>
        </is>
      </c>
      <c r="B66" s="5" t="n">
        <v>0</v>
      </c>
      <c r="C66" s="5" t="n">
        <v>0</v>
      </c>
    </row>
    <row r="67">
      <c r="A67" s="4" t="inlineStr">
        <is>
          <t>Fair Value, Measurements, Recurring | Level 3 | Bank time deposits with original maturities of three months or les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10" t="n">
        <v>0</v>
      </c>
      <c r="C69"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Level 1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10" t="n">
        <v>200</v>
      </c>
      <c r="C3" s="10" t="n">
        <v>210</v>
      </c>
    </row>
    <row r="4">
      <c r="A4" s="4" t="inlineStr">
        <is>
          <t>Reported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6" t="n">
        <v>1785.4</v>
      </c>
      <c r="C6" s="6" t="n">
        <v>17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e Financial Instruments at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Other Current Assets</t>
        </is>
      </c>
      <c r="B3" s="6" t="n">
        <v>5.7</v>
      </c>
      <c r="C3" s="6" t="n">
        <v>2.4</v>
      </c>
    </row>
    <row r="4">
      <c r="A4" s="4" t="inlineStr">
        <is>
          <t>Sundry</t>
        </is>
      </c>
      <c r="B4" s="7" t="n">
        <v>0.4</v>
      </c>
      <c r="C4" s="7" t="n">
        <v>0.5</v>
      </c>
    </row>
    <row r="5">
      <c r="A5" s="3" t="inlineStr">
        <is>
          <t>Liabilities</t>
        </is>
      </c>
      <c r="B5" s="4" t="inlineStr">
        <is>
          <t xml:space="preserve"> </t>
        </is>
      </c>
      <c r="C5" s="4" t="inlineStr">
        <is>
          <t xml:space="preserve"> </t>
        </is>
      </c>
    </row>
    <row r="6">
      <c r="A6" s="4" t="inlineStr">
        <is>
          <t>Other Current Liabilities</t>
        </is>
      </c>
      <c r="B6" s="7" t="n">
        <v>6.1</v>
      </c>
      <c r="C6" s="7" t="n">
        <v>5.5</v>
      </c>
    </row>
    <row r="7">
      <c r="A7" s="4" t="inlineStr">
        <is>
          <t>Other Long-Term Liabilities</t>
        </is>
      </c>
      <c r="B7" s="7" t="n">
        <v>0.4</v>
      </c>
      <c r="C7" s="7" t="n">
        <v>0.4</v>
      </c>
    </row>
    <row r="8">
      <c r="A8" s="4" t="inlineStr">
        <is>
          <t>Designated as Hedging Instrument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USD Equivalent Notional Amount</t>
        </is>
      </c>
      <c r="B10" s="5" t="n">
        <v>295</v>
      </c>
      <c r="C10" s="7" t="n">
        <v>263.4</v>
      </c>
    </row>
    <row r="11">
      <c r="A11" s="3" t="inlineStr">
        <is>
          <t>Assets</t>
        </is>
      </c>
      <c r="B11" s="4" t="inlineStr">
        <is>
          <t xml:space="preserve"> </t>
        </is>
      </c>
      <c r="C11" s="4" t="inlineStr">
        <is>
          <t xml:space="preserve"> </t>
        </is>
      </c>
    </row>
    <row r="12">
      <c r="A12" s="4" t="inlineStr">
        <is>
          <t>Other Current Assets</t>
        </is>
      </c>
      <c r="B12" s="7" t="n">
        <v>5.2</v>
      </c>
      <c r="C12" s="7" t="n">
        <v>1.9</v>
      </c>
    </row>
    <row r="13">
      <c r="A13" s="4" t="inlineStr">
        <is>
          <t>Sundry</t>
        </is>
      </c>
      <c r="B13" s="7" t="n">
        <v>0.4</v>
      </c>
      <c r="C13" s="7" t="n">
        <v>0.5</v>
      </c>
    </row>
    <row r="14">
      <c r="A14" s="3" t="inlineStr">
        <is>
          <t>Liabilities</t>
        </is>
      </c>
      <c r="B14" s="4" t="inlineStr">
        <is>
          <t xml:space="preserve"> </t>
        </is>
      </c>
      <c r="C14" s="4" t="inlineStr">
        <is>
          <t xml:space="preserve"> </t>
        </is>
      </c>
    </row>
    <row r="15">
      <c r="A15" s="4" t="inlineStr">
        <is>
          <t>Other Current Liabilities</t>
        </is>
      </c>
      <c r="B15" s="7" t="n">
        <v>5.1</v>
      </c>
      <c r="C15" s="7" t="n">
        <v>4.3</v>
      </c>
    </row>
    <row r="16">
      <c r="A16" s="4" t="inlineStr">
        <is>
          <t>Other Long-Term Liabilities</t>
        </is>
      </c>
      <c r="B16" s="7" t="n">
        <v>0.4</v>
      </c>
      <c r="C16" s="7" t="n">
        <v>0.4</v>
      </c>
    </row>
    <row r="17">
      <c r="A17" s="4" t="inlineStr">
        <is>
          <t>Designated as Hedging Instrument | Fair value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USD Equivalent Notional Amount</t>
        </is>
      </c>
      <c r="B19" s="7" t="n">
        <v>58.6</v>
      </c>
      <c r="C19" s="7" t="n">
        <v>65.5</v>
      </c>
    </row>
    <row r="20">
      <c r="A20" s="3" t="inlineStr">
        <is>
          <t>Assets</t>
        </is>
      </c>
      <c r="B20" s="4" t="inlineStr">
        <is>
          <t xml:space="preserve"> </t>
        </is>
      </c>
      <c r="C20" s="4" t="inlineStr">
        <is>
          <t xml:space="preserve"> </t>
        </is>
      </c>
    </row>
    <row r="21">
      <c r="A21" s="4" t="inlineStr">
        <is>
          <t>Other Current Assets</t>
        </is>
      </c>
      <c r="B21" s="7" t="n">
        <v>0.5</v>
      </c>
      <c r="C21" s="7" t="n">
        <v>0.3</v>
      </c>
    </row>
    <row r="22">
      <c r="A22" s="4" t="inlineStr">
        <is>
          <t>Sundry</t>
        </is>
      </c>
      <c r="B22" s="5" t="n">
        <v>0</v>
      </c>
      <c r="C22" s="5" t="n">
        <v>0</v>
      </c>
    </row>
    <row r="23">
      <c r="A23" s="3" t="inlineStr">
        <is>
          <t>Liabilities</t>
        </is>
      </c>
      <c r="B23" s="4" t="inlineStr">
        <is>
          <t xml:space="preserve"> </t>
        </is>
      </c>
      <c r="C23" s="4" t="inlineStr">
        <is>
          <t xml:space="preserve"> </t>
        </is>
      </c>
    </row>
    <row r="24">
      <c r="A24" s="4" t="inlineStr">
        <is>
          <t>Other Current Liabilities</t>
        </is>
      </c>
      <c r="B24" s="7" t="n">
        <v>0.2</v>
      </c>
      <c r="C24" s="5" t="n">
        <v>1</v>
      </c>
    </row>
    <row r="25">
      <c r="A25" s="4" t="inlineStr">
        <is>
          <t>Other Long-Term Liabilities</t>
        </is>
      </c>
      <c r="B25" s="5" t="n">
        <v>0</v>
      </c>
      <c r="C25" s="5" t="n">
        <v>0</v>
      </c>
    </row>
    <row r="26">
      <c r="A26" s="4" t="inlineStr">
        <is>
          <t>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USD Equivalent Notional Amount</t>
        </is>
      </c>
      <c r="B28" s="7" t="n">
        <v>110.1</v>
      </c>
      <c r="C28" s="5" t="n">
        <v>86</v>
      </c>
    </row>
    <row r="29">
      <c r="A29" s="3" t="inlineStr">
        <is>
          <t>Assets</t>
        </is>
      </c>
      <c r="B29" s="4" t="inlineStr">
        <is>
          <t xml:space="preserve"> </t>
        </is>
      </c>
      <c r="C29" s="4" t="inlineStr">
        <is>
          <t xml:space="preserve"> </t>
        </is>
      </c>
    </row>
    <row r="30">
      <c r="A30" s="4" t="inlineStr">
        <is>
          <t>Other Current Assets</t>
        </is>
      </c>
      <c r="B30" s="5" t="n">
        <v>0</v>
      </c>
      <c r="C30" s="7" t="n">
        <v>0.2</v>
      </c>
    </row>
    <row r="31">
      <c r="A31" s="4" t="inlineStr">
        <is>
          <t>Sundry</t>
        </is>
      </c>
      <c r="B31" s="5" t="n">
        <v>0</v>
      </c>
      <c r="C31" s="5" t="n">
        <v>0</v>
      </c>
    </row>
    <row r="32">
      <c r="A32" s="3" t="inlineStr">
        <is>
          <t>Liabilities</t>
        </is>
      </c>
      <c r="B32" s="4" t="inlineStr">
        <is>
          <t xml:space="preserve"> </t>
        </is>
      </c>
      <c r="C32" s="4" t="inlineStr">
        <is>
          <t xml:space="preserve"> </t>
        </is>
      </c>
    </row>
    <row r="33">
      <c r="A33" s="4" t="inlineStr">
        <is>
          <t>Other Current Liabilities</t>
        </is>
      </c>
      <c r="B33" s="7" t="n">
        <v>0.8</v>
      </c>
      <c r="C33" s="7" t="n">
        <v>0.2</v>
      </c>
    </row>
    <row r="34">
      <c r="A34" s="4" t="inlineStr">
        <is>
          <t>Other Long-Term Liabilities</t>
        </is>
      </c>
      <c r="B34" s="10" t="n">
        <v>0</v>
      </c>
      <c r="C34"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Pre-Tax (Gains) Losses of Hedging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rded in income</t>
        </is>
      </c>
      <c r="B4" s="6" t="n">
        <v>2.2</v>
      </c>
      <c r="C4" s="6" t="n">
        <v>1.1</v>
      </c>
      <c r="D4" s="6" t="n">
        <v>4.2</v>
      </c>
      <c r="E4" s="6" t="n">
        <v>-0.5</v>
      </c>
    </row>
    <row r="5">
      <c r="A5" s="4" t="inlineStr">
        <is>
          <t>Designated as Hedging Instrument | 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rded in income</t>
        </is>
      </c>
      <c r="B7" s="7" t="n">
        <v>0.2</v>
      </c>
      <c r="C7" s="7" t="n">
        <v>-0.4</v>
      </c>
      <c r="D7" s="7" t="n">
        <v>0.1</v>
      </c>
      <c r="E7" s="7" t="n">
        <v>-1.6</v>
      </c>
    </row>
    <row r="8">
      <c r="A8" s="4" t="inlineStr">
        <is>
          <t>Designated as Hedging Instrument | Fair value hed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rded in income</t>
        </is>
      </c>
      <c r="B10" s="7" t="n">
        <v>-1.5</v>
      </c>
      <c r="C10" s="7" t="n">
        <v>1.5</v>
      </c>
      <c r="D10" s="7" t="n">
        <v>0.6</v>
      </c>
      <c r="E10" s="5" t="n">
        <v>1</v>
      </c>
    </row>
    <row r="11">
      <c r="A11" s="4" t="inlineStr">
        <is>
          <t>Designated as Hedging Instrument | Interest rate cash flow hedges | Cash flow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rded in income</t>
        </is>
      </c>
      <c r="B13" s="7" t="n">
        <v>-0.1</v>
      </c>
      <c r="C13" s="7" t="n">
        <v>0.9</v>
      </c>
      <c r="D13" s="7" t="n">
        <v>-0.2</v>
      </c>
      <c r="E13" s="7" t="n">
        <v>1.8</v>
      </c>
    </row>
    <row r="14">
      <c r="A14" s="4" t="inlineStr">
        <is>
          <t>Designated as Hedging Instrument | Currency cash flow hedges | Cash flow hedges | Net trade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rded in income</t>
        </is>
      </c>
      <c r="B16" s="7" t="n">
        <v>0.9</v>
      </c>
      <c r="C16" s="7" t="n">
        <v>-0.5</v>
      </c>
      <c r="D16" s="7" t="n">
        <v>1.6</v>
      </c>
      <c r="E16" s="7" t="n">
        <v>-2.3</v>
      </c>
    </row>
    <row r="17">
      <c r="A17" s="4" t="inlineStr">
        <is>
          <t>Designated as Hedging Instrument | Currency cash flow hedges | Cash flow hedges | Cost of goods sold</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rded in income</t>
        </is>
      </c>
      <c r="B19" s="7" t="n">
        <v>-0.6</v>
      </c>
      <c r="C19" s="7" t="n">
        <v>-0.7</v>
      </c>
      <c r="D19" s="7" t="n">
        <v>-1.3</v>
      </c>
      <c r="E19" s="7" t="n">
        <v>-1.1</v>
      </c>
    </row>
    <row r="20">
      <c r="A20" s="4" t="inlineStr">
        <is>
          <t>Designated as Hedging Instrument | Currency cash flow hedges | Cash flow hedges | Other (income) expense, ne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rded in income</t>
        </is>
      </c>
      <c r="B22" s="5" t="n">
        <v>0</v>
      </c>
      <c r="C22" s="7" t="n">
        <v>-0.1</v>
      </c>
      <c r="D22" s="5" t="n">
        <v>0</v>
      </c>
      <c r="E22" s="5" t="n">
        <v>0</v>
      </c>
    </row>
    <row r="23">
      <c r="A23" s="4" t="inlineStr">
        <is>
          <t>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rded in income</t>
        </is>
      </c>
      <c r="B25" s="6" t="n">
        <v>3.5</v>
      </c>
      <c r="C25" s="10" t="n">
        <v>0</v>
      </c>
      <c r="D25" s="6" t="n">
        <v>3.5</v>
      </c>
      <c r="E25" s="6"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gain from disposal of assets and businesses</t>
        </is>
      </c>
      <c r="B4" s="6" t="n">
        <v>-0.2</v>
      </c>
      <c r="C4" s="6" t="n">
        <v>-0.6</v>
      </c>
      <c r="D4" s="6" t="n">
        <v>-0.5</v>
      </c>
      <c r="E4" s="6" t="n">
        <v>-1.3</v>
      </c>
    </row>
    <row r="5">
      <c r="A5" s="4" t="inlineStr">
        <is>
          <t>Restructuring charges</t>
        </is>
      </c>
      <c r="B5" s="7" t="n">
        <v>0.1</v>
      </c>
      <c r="C5" s="7" t="n">
        <v>0.2</v>
      </c>
      <c r="D5" s="7" t="n">
        <v>0.2</v>
      </c>
      <c r="E5" s="5" t="n">
        <v>0</v>
      </c>
    </row>
    <row r="6">
      <c r="A6" s="4" t="inlineStr">
        <is>
          <t>Currency loss (income)</t>
        </is>
      </c>
      <c r="B6" s="7" t="n">
        <v>-0.7</v>
      </c>
      <c r="C6" s="7" t="n">
        <v>-0.6</v>
      </c>
      <c r="D6" s="7" t="n">
        <v>1.3</v>
      </c>
      <c r="E6" s="7" t="n">
        <v>-0.7</v>
      </c>
    </row>
    <row r="7">
      <c r="A7" s="4" t="inlineStr">
        <is>
          <t>(Gain) loss from diversified investments associated with Executive Stock Unit Program</t>
        </is>
      </c>
      <c r="B7" s="7" t="n">
        <v>-2.1</v>
      </c>
      <c r="C7" s="7" t="n">
        <v>6.1</v>
      </c>
      <c r="D7" s="7" t="n">
        <v>-4.6</v>
      </c>
      <c r="E7" s="7" t="n">
        <v>8.9</v>
      </c>
    </row>
    <row r="8">
      <c r="A8" s="4" t="inlineStr">
        <is>
          <t>Reduction to contingent purchase price liability</t>
        </is>
      </c>
      <c r="B8" s="5" t="n">
        <v>-5</v>
      </c>
      <c r="C8" s="5" t="n">
        <v>0</v>
      </c>
      <c r="D8" s="7" t="n">
        <v>-8.800000000000001</v>
      </c>
      <c r="E8" s="5" t="n">
        <v>0</v>
      </c>
    </row>
    <row r="9">
      <c r="A9" s="4" t="inlineStr">
        <is>
          <t>Gain from net insurance proceeds from tornado damage</t>
        </is>
      </c>
      <c r="B9" s="7" t="n">
        <v>-3.6</v>
      </c>
      <c r="C9" s="5" t="n">
        <v>0</v>
      </c>
      <c r="D9" s="7" t="n">
        <v>-3.6</v>
      </c>
      <c r="E9" s="5" t="n">
        <v>0</v>
      </c>
    </row>
    <row r="10">
      <c r="A10" s="4" t="inlineStr">
        <is>
          <t>Non-service pension income</t>
        </is>
      </c>
      <c r="B10" s="5" t="n">
        <v>0</v>
      </c>
      <c r="C10" s="7" t="n">
        <v>-0.9</v>
      </c>
      <c r="D10" s="7" t="n">
        <v>-0.1</v>
      </c>
      <c r="E10" s="7" t="n">
        <v>-1.9</v>
      </c>
    </row>
    <row r="11">
      <c r="A11" s="4" t="inlineStr">
        <is>
          <t>Other expense (income)</t>
        </is>
      </c>
      <c r="B11" s="7" t="n">
        <v>0.9</v>
      </c>
      <c r="C11" s="7" t="n">
        <v>-0.6</v>
      </c>
      <c r="D11" s="7" t="n">
        <v>1.9</v>
      </c>
      <c r="E11" s="7" t="n">
        <v>-0.4</v>
      </c>
    </row>
    <row r="12">
      <c r="A12" s="4" t="inlineStr">
        <is>
          <t>Other (income) expense, net</t>
        </is>
      </c>
      <c r="B12" s="6" t="n">
        <v>-10.6</v>
      </c>
      <c r="C12" s="6" t="n">
        <v>3.6</v>
      </c>
      <c r="D12" s="6" t="n">
        <v>-14.2</v>
      </c>
      <c r="E12"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COME) EXPENSE, NET (Additional Information) (Details) - Tornado Damage $ in Millions</t>
        </is>
      </c>
      <c r="B1" s="2" t="inlineStr">
        <is>
          <t>3 Months Ended</t>
        </is>
      </c>
    </row>
    <row r="2">
      <c r="B2" s="2" t="inlineStr">
        <is>
          <t>Jun. 30, 2023 USD ($)</t>
        </is>
      </c>
    </row>
    <row r="3">
      <c r="A3" s="3" t="inlineStr">
        <is>
          <t>Other Income Expense [Line Items]</t>
        </is>
      </c>
      <c r="B3" s="4" t="inlineStr">
        <is>
          <t xml:space="preserve"> </t>
        </is>
      </c>
    </row>
    <row r="4">
      <c r="A4" s="4" t="inlineStr">
        <is>
          <t>Insurance proceeds</t>
        </is>
      </c>
      <c r="B4" s="6" t="n">
        <v>4.6</v>
      </c>
    </row>
    <row r="5">
      <c r="A5" s="4" t="inlineStr">
        <is>
          <t>Insurance proceeds, fixed assets</t>
        </is>
      </c>
      <c r="B5" s="7" t="n">
        <v>3.1</v>
      </c>
    </row>
    <row r="6">
      <c r="A6" s="4" t="inlineStr">
        <is>
          <t>Insurance proceeds, inventory</t>
        </is>
      </c>
      <c r="B6" s="7" t="n">
        <v>1.5</v>
      </c>
    </row>
    <row r="7">
      <c r="A7" s="4" t="inlineStr">
        <is>
          <t>Insurance deductible</t>
        </is>
      </c>
      <c r="B7"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Reasonably possible losses that may be incurred</t>
        </is>
      </c>
      <c r="B3" s="10" t="n">
        <v>3</v>
      </c>
      <c r="C3" s="10" t="n">
        <v>3</v>
      </c>
    </row>
    <row r="4">
      <c r="A4" s="4" t="inlineStr">
        <is>
          <t>Reasonably possible losses in excess of accruals</t>
        </is>
      </c>
      <c r="B4" s="10" t="n">
        <v>2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107.7</v>
      </c>
      <c r="C4" s="6" t="n">
        <v>185.6</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7" t="n">
        <v>54.2</v>
      </c>
      <c r="C6" s="5" t="n">
        <v>56</v>
      </c>
    </row>
    <row r="7">
      <c r="A7" s="4" t="inlineStr">
        <is>
          <t>Amortization of intangibles and supply agreements</t>
        </is>
      </c>
      <c r="B7" s="7" t="n">
        <v>35.9</v>
      </c>
      <c r="C7" s="7" t="n">
        <v>34.2</v>
      </c>
    </row>
    <row r="8">
      <c r="A8" s="4" t="inlineStr">
        <is>
          <t>(Decrease) increase in provision for losses on accounts and notes receivable</t>
        </is>
      </c>
      <c r="B8" s="7" t="n">
        <v>-2.1</v>
      </c>
      <c r="C8" s="7" t="n">
        <v>2.2</v>
      </c>
    </row>
    <row r="9">
      <c r="A9" s="4" t="inlineStr">
        <is>
          <t>Writedown of inventories</t>
        </is>
      </c>
      <c r="B9" s="7" t="n">
        <v>5.4</v>
      </c>
      <c r="C9" s="7" t="n">
        <v>6.1</v>
      </c>
    </row>
    <row r="10">
      <c r="A10" s="4" t="inlineStr">
        <is>
          <t>Net gain from disposal of assets and businesses</t>
        </is>
      </c>
      <c r="B10" s="7" t="n">
        <v>-3.6</v>
      </c>
      <c r="C10" s="7" t="n">
        <v>-1.3</v>
      </c>
    </row>
    <row r="11">
      <c r="A11" s="4" t="inlineStr">
        <is>
          <t>Deferred income tax benefit</t>
        </is>
      </c>
      <c r="B11" s="7" t="n">
        <v>-7.1</v>
      </c>
      <c r="C11" s="7" t="n">
        <v>-1.6</v>
      </c>
    </row>
    <row r="12">
      <c r="A12" s="4" t="inlineStr">
        <is>
          <t>Stock-based compensation</t>
        </is>
      </c>
      <c r="B12" s="7" t="n">
        <v>16.5</v>
      </c>
      <c r="C12" s="7" t="n">
        <v>20.7</v>
      </c>
    </row>
    <row r="13">
      <c r="A13" s="4" t="inlineStr">
        <is>
          <t>Other, net</t>
        </is>
      </c>
      <c r="B13" s="7" t="n">
        <v>8.199999999999999</v>
      </c>
      <c r="C13" s="5" t="n">
        <v>-3</v>
      </c>
    </row>
    <row r="14">
      <c r="A14" s="3" t="inlineStr">
        <is>
          <t>Increases/decreases in, excluding effects from acquisitions and divestitures:</t>
        </is>
      </c>
      <c r="B14" s="4" t="inlineStr">
        <is>
          <t xml:space="preserve"> </t>
        </is>
      </c>
      <c r="C14" s="4" t="inlineStr">
        <is>
          <t xml:space="preserve"> </t>
        </is>
      </c>
    </row>
    <row r="15">
      <c r="A15" s="4" t="inlineStr">
        <is>
          <t>Accounts and other receivables</t>
        </is>
      </c>
      <c r="B15" s="7" t="n">
        <v>-27.4</v>
      </c>
      <c r="C15" s="5" t="n">
        <v>-93</v>
      </c>
    </row>
    <row r="16">
      <c r="A16" s="4" t="inlineStr">
        <is>
          <t>Inventories</t>
        </is>
      </c>
      <c r="B16" s="7" t="n">
        <v>49.6</v>
      </c>
      <c r="C16" s="7" t="n">
        <v>-55.8</v>
      </c>
    </row>
    <row r="17">
      <c r="A17" s="4" t="inlineStr">
        <is>
          <t>Other current assets</t>
        </is>
      </c>
      <c r="B17" s="7" t="n">
        <v>-6.9</v>
      </c>
      <c r="C17" s="7" t="n">
        <v>-10.1</v>
      </c>
    </row>
    <row r="18">
      <c r="A18" s="4" t="inlineStr">
        <is>
          <t>Accounts payable</t>
        </is>
      </c>
      <c r="B18" s="7" t="n">
        <v>-8.9</v>
      </c>
      <c r="C18" s="7" t="n">
        <v>5.2</v>
      </c>
    </row>
    <row r="19">
      <c r="A19" s="4" t="inlineStr">
        <is>
          <t>Accrued expenses and other current liabilities</t>
        </is>
      </c>
      <c r="B19" s="7" t="n">
        <v>-14.2</v>
      </c>
      <c r="C19" s="7" t="n">
        <v>-16.4</v>
      </c>
    </row>
    <row r="20">
      <c r="A20" s="4" t="inlineStr">
        <is>
          <t>NET CASH PROVIDED BY OPERATING ACTIVITIES</t>
        </is>
      </c>
      <c r="B20" s="7" t="n">
        <v>207.3</v>
      </c>
      <c r="C20" s="7" t="n">
        <v>128.8</v>
      </c>
    </row>
    <row r="21">
      <c r="A21" s="3" t="inlineStr">
        <is>
          <t>INVESTING ACTIVITIES</t>
        </is>
      </c>
      <c r="B21" s="4" t="inlineStr">
        <is>
          <t xml:space="preserve"> </t>
        </is>
      </c>
      <c r="C21" s="4" t="inlineStr">
        <is>
          <t xml:space="preserve"> </t>
        </is>
      </c>
    </row>
    <row r="22">
      <c r="A22" s="4" t="inlineStr">
        <is>
          <t>Additions to property, plant and equipment</t>
        </is>
      </c>
      <c r="B22" s="7" t="n">
        <v>-68.2</v>
      </c>
      <c r="C22" s="7" t="n">
        <v>-40.8</v>
      </c>
    </row>
    <row r="23">
      <c r="A23" s="4" t="inlineStr">
        <is>
          <t>Proceeds from disposals of assets and businesses</t>
        </is>
      </c>
      <c r="B23" s="7" t="n">
        <v>5.3</v>
      </c>
      <c r="C23" s="7" t="n">
        <v>2.7</v>
      </c>
    </row>
    <row r="24">
      <c r="A24" s="4" t="inlineStr">
        <is>
          <t>Other, net</t>
        </is>
      </c>
      <c r="B24" s="7" t="n">
        <v>0.3</v>
      </c>
      <c r="C24" s="7" t="n">
        <v>0.1</v>
      </c>
    </row>
    <row r="25">
      <c r="A25" s="4" t="inlineStr">
        <is>
          <t>NET CASH USED FOR INVESTING ACTIVITIES</t>
        </is>
      </c>
      <c r="B25" s="7" t="n">
        <v>-62.6</v>
      </c>
      <c r="C25" s="5" t="n">
        <v>-38</v>
      </c>
    </row>
    <row r="26">
      <c r="A26" s="3" t="inlineStr">
        <is>
          <t>FINANCING ACTIVITIES</t>
        </is>
      </c>
      <c r="B26" s="4" t="inlineStr">
        <is>
          <t xml:space="preserve"> </t>
        </is>
      </c>
      <c r="C26" s="4" t="inlineStr">
        <is>
          <t xml:space="preserve"> </t>
        </is>
      </c>
    </row>
    <row r="27">
      <c r="A27" s="4" t="inlineStr">
        <is>
          <t>Payments on long-term debt</t>
        </is>
      </c>
      <c r="B27" s="7" t="n">
        <v>-1.1</v>
      </c>
      <c r="C27" s="7" t="n">
        <v>-0.1</v>
      </c>
    </row>
    <row r="28">
      <c r="A28" s="4" t="inlineStr">
        <is>
          <t>Change in commercial paper and short-term debt</t>
        </is>
      </c>
      <c r="B28" s="7" t="n">
        <v>-60.6</v>
      </c>
      <c r="C28" s="7" t="n">
        <v>2.5</v>
      </c>
    </row>
    <row r="29">
      <c r="A29" s="4" t="inlineStr">
        <is>
          <t>Dividends paid</t>
        </is>
      </c>
      <c r="B29" s="7" t="n">
        <v>-116.9</v>
      </c>
      <c r="C29" s="7" t="n">
        <v>-112.1</v>
      </c>
    </row>
    <row r="30">
      <c r="A30" s="4" t="inlineStr">
        <is>
          <t>Purchases of common stock</t>
        </is>
      </c>
      <c r="B30" s="7" t="n">
        <v>-5.3</v>
      </c>
      <c r="C30" s="7" t="n">
        <v>-56.9</v>
      </c>
    </row>
    <row r="31">
      <c r="A31" s="4" t="inlineStr">
        <is>
          <t>Other, net</t>
        </is>
      </c>
      <c r="B31" s="5" t="n">
        <v>-1</v>
      </c>
      <c r="C31" s="7" t="n">
        <v>-0.8</v>
      </c>
    </row>
    <row r="32">
      <c r="A32" s="4" t="inlineStr">
        <is>
          <t>NET CASH USED FOR FINANCING ACTIVITIES</t>
        </is>
      </c>
      <c r="B32" s="7" t="n">
        <v>-184.9</v>
      </c>
      <c r="C32" s="7" t="n">
        <v>-167.4</v>
      </c>
    </row>
    <row r="33">
      <c r="A33" s="4" t="inlineStr">
        <is>
          <t>EFFECT OF EXCHANGE RATE CHANGES ON CASH</t>
        </is>
      </c>
      <c r="B33" s="7" t="n">
        <v>-3.9</v>
      </c>
      <c r="C33" s="7" t="n">
        <v>-15.2</v>
      </c>
    </row>
    <row r="34">
      <c r="A34" s="4" t="inlineStr">
        <is>
          <t>DECREASE IN CASH AND CASH EQUIVALENTS</t>
        </is>
      </c>
      <c r="B34" s="7" t="n">
        <v>-44.1</v>
      </c>
      <c r="C34" s="7" t="n">
        <v>-91.8</v>
      </c>
    </row>
    <row r="35">
      <c r="A35" s="4" t="inlineStr">
        <is>
          <t>CASH AND CASH EQUIVALENTS—January 1,</t>
        </is>
      </c>
      <c r="B35" s="7" t="n">
        <v>316.5</v>
      </c>
      <c r="C35" s="7" t="n">
        <v>361.7</v>
      </c>
    </row>
    <row r="36">
      <c r="A36" s="4" t="inlineStr">
        <is>
          <t>CASH AND CASH EQUIVALENTS—June 30,</t>
        </is>
      </c>
      <c r="B36" s="6" t="n">
        <v>272.4</v>
      </c>
      <c r="C36" s="6" t="n">
        <v>2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22 financial position data included herein was derived from the audited consolidated financial statements, but does not include all disclosures required by GAAP. 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65.0 of trade receivables that were sold and removed from our balance sheets at both June 30, 2023 and December 31, 2022.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95.0 at June 30, 2023 and $80.0 at December 31, 2022.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UPDATES</t>
        </is>
      </c>
      <c r="B4" s="4" t="inlineStr">
        <is>
          <t>ACCOUNTING STANDARDS UPDATESThe Financial Accounting Standards Board (FASB) regularly issues updates to the FASB Accounting Standards Codification that are communicated through issuance of an Accounting Standards Update (ASU). The FASB has issued accounting guidance effective for current and future periods that did not have a material impact on our current financial statements, and we do not believe it will have any material impact on ou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Six Months Ended June 30, Three Months Ended June 30, 2023 2022 2023 2022 Bedding Products Bedding Group $ 1,032.9 $ 1,251.9 $ 504.4 $ 612.5 Specialized Products Automotive Group 433.8 409.0 219.5 201.5 Aerospace Products Group 76.0 59.8 38.1 30.8 Hydraulic Cylinders Group 1 132.1 55.4 63.6 27.8 641.9 524.2 321.2 260.1 Furniture, Flooring &amp; Textile Products Home Furniture Group 154.4 225.0 74.1 106.6 Work Furniture Group 139.8 170.5 69.2 86.8 Flooring &amp; Textile Products Group 465.8 484.9 252.3 268.2 760.0 880.4 395.6 461.6 $ 2,434.8 $ 2,656.5 $ 1,221.2 $ 1,334.2 1 In August 2022, we acquired a manufacturer of hydraulic cylinders for heavy construction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9:27:06Z</dcterms:created>
  <dcterms:modified xmlns:dcterms="http://purl.org/dc/terms/" xmlns:xsi="http://www.w3.org/2001/XMLSchema-instance" xsi:type="dcterms:W3CDTF">2023-08-08T19:27:06Z</dcterms:modified>
</cp:coreProperties>
</file>